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Unaudited Financial Inform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Impact of the Tax Cuts and Jobs" sheetId="14" state="visible" r:id="rId14"/>
    <sheet xmlns:r="http://schemas.openxmlformats.org/officeDocument/2006/relationships" name="Shareholders' Equity" sheetId="15" state="visible" r:id="rId15"/>
    <sheet xmlns:r="http://schemas.openxmlformats.org/officeDocument/2006/relationships" name="Interim Pension and Other Postr"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Discontinued Operations" sheetId="21" state="visible" r:id="rId21"/>
    <sheet xmlns:r="http://schemas.openxmlformats.org/officeDocument/2006/relationships" name="Unaudited Financial Informati22" sheetId="22" state="visible" r:id="rId22"/>
    <sheet xmlns:r="http://schemas.openxmlformats.org/officeDocument/2006/relationships" name="Unaudited Financial Informati23" sheetId="23" state="visible" r:id="rId23"/>
    <sheet xmlns:r="http://schemas.openxmlformats.org/officeDocument/2006/relationships" name="Segment Information (Table)" sheetId="24" state="visible" r:id="rId24"/>
    <sheet xmlns:r="http://schemas.openxmlformats.org/officeDocument/2006/relationships" name="Earnings Per Share (Table)" sheetId="25" state="visible" r:id="rId25"/>
    <sheet xmlns:r="http://schemas.openxmlformats.org/officeDocument/2006/relationships" name="Debt (Table)" sheetId="26" state="visible" r:id="rId26"/>
    <sheet xmlns:r="http://schemas.openxmlformats.org/officeDocument/2006/relationships" name="Shareholders' Equity (Table)" sheetId="27" state="visible" r:id="rId27"/>
    <sheet xmlns:r="http://schemas.openxmlformats.org/officeDocument/2006/relationships" name="Interim Pension and Other Pos28"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Discontinued Operations (Table)" sheetId="31" state="visible" r:id="rId31"/>
    <sheet xmlns:r="http://schemas.openxmlformats.org/officeDocument/2006/relationships" name="Nature of Business (Details)" sheetId="32" state="visible" r:id="rId32"/>
    <sheet xmlns:r="http://schemas.openxmlformats.org/officeDocument/2006/relationships" name="Unaudited Financial Informati33" sheetId="33" state="visible" r:id="rId33"/>
    <sheet xmlns:r="http://schemas.openxmlformats.org/officeDocument/2006/relationships" name="Segment Information (Details)" sheetId="34" state="visible" r:id="rId34"/>
    <sheet xmlns:r="http://schemas.openxmlformats.org/officeDocument/2006/relationships" name="Earnings Per Share (Details)" sheetId="35" state="visible" r:id="rId35"/>
    <sheet xmlns:r="http://schemas.openxmlformats.org/officeDocument/2006/relationships" name="Debt - Schedule of Long-term De" sheetId="36" state="visible" r:id="rId36"/>
    <sheet xmlns:r="http://schemas.openxmlformats.org/officeDocument/2006/relationships" name="Debt - Narrative (Details)" sheetId="37" state="visible" r:id="rId37"/>
    <sheet xmlns:r="http://schemas.openxmlformats.org/officeDocument/2006/relationships" name="Impact of the Tax Cuts and Jo38" sheetId="38" state="visible" r:id="rId38"/>
    <sheet xmlns:r="http://schemas.openxmlformats.org/officeDocument/2006/relationships" name="Shareholders' Equity - Narrativ" sheetId="39" state="visible" r:id="rId39"/>
    <sheet xmlns:r="http://schemas.openxmlformats.org/officeDocument/2006/relationships" name="Shareholders' Equity - Schedule" sheetId="40" state="visible" r:id="rId40"/>
    <sheet xmlns:r="http://schemas.openxmlformats.org/officeDocument/2006/relationships" name="Shareholders' Equity - Reclassi" sheetId="41" state="visible" r:id="rId41"/>
    <sheet xmlns:r="http://schemas.openxmlformats.org/officeDocument/2006/relationships" name="Interim Pension and Other Pos42" sheetId="42" state="visible" r:id="rId42"/>
    <sheet xmlns:r="http://schemas.openxmlformats.org/officeDocument/2006/relationships" name="Interim Pension and Other Pos43" sheetId="43" state="visible" r:id="rId43"/>
    <sheet xmlns:r="http://schemas.openxmlformats.org/officeDocument/2006/relationships" name="Interim Pension and Other Pos44" sheetId="44" state="visible" r:id="rId44"/>
    <sheet xmlns:r="http://schemas.openxmlformats.org/officeDocument/2006/relationships" name="Commitments and Contingencies ("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Sched48" sheetId="48" state="visible" r:id="rId48"/>
    <sheet xmlns:r="http://schemas.openxmlformats.org/officeDocument/2006/relationships" name="Financial Instruments - Sched49" sheetId="49" state="visible" r:id="rId49"/>
    <sheet xmlns:r="http://schemas.openxmlformats.org/officeDocument/2006/relationships" name="Fair Value Measurements - Sched" sheetId="50" state="visible" r:id="rId50"/>
    <sheet xmlns:r="http://schemas.openxmlformats.org/officeDocument/2006/relationships" name="Fair Value Measurements - Sch51" sheetId="51" state="visible" r:id="rId51"/>
    <sheet xmlns:r="http://schemas.openxmlformats.org/officeDocument/2006/relationships" name="Fair Value Measurements - Narra" sheetId="52" state="visible" r:id="rId52"/>
    <sheet xmlns:r="http://schemas.openxmlformats.org/officeDocument/2006/relationships" name="Fair Value Measurements - Sch53" sheetId="53" state="visible" r:id="rId53"/>
    <sheet xmlns:r="http://schemas.openxmlformats.org/officeDocument/2006/relationships" name="Discontinued Operations - Narra" sheetId="54" state="visible" r:id="rId54"/>
    <sheet xmlns:r="http://schemas.openxmlformats.org/officeDocument/2006/relationships" name="Discontinued Operations - Dispo" sheetId="55" state="visible" r:id="rId55"/>
    <sheet xmlns:r="http://schemas.openxmlformats.org/officeDocument/2006/relationships" name="Discontinued Operations - Sched" sheetId="56" state="visible" r:id="rId56"/>
    <sheet xmlns:r="http://schemas.openxmlformats.org/officeDocument/2006/relationships" name="Discontinued Operations - Sch57" sheetId="57" state="visible" r:id="rId57"/>
  </sheets>
  <definedNames/>
  <calcPr calcId="124519" fullCalcOnLoad="1"/>
</workbook>
</file>

<file path=xl/sharedStrings.xml><?xml version="1.0" encoding="utf-8"?>
<sst xmlns="http://schemas.openxmlformats.org/spreadsheetml/2006/main" uniqueCount="572">
  <si>
    <t>Document and Entity Information - shares</t>
  </si>
  <si>
    <t>9 Months Ended</t>
  </si>
  <si>
    <t>Jun. 30, 2018</t>
  </si>
  <si>
    <t>Aug. 03, 2018</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DENSED CONSOLIDATED BALANCE SHEETS - USD ($) $ in Thousands</t>
  </si>
  <si>
    <t>Sep. 30, 2017</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05 per share); 200,000,000 shares authorized; issued and outstanding: June 30, 2018 — 111,195,448 shares; September 30, 2017 — 106,104,634 shares</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 (See Note 6)</t>
  </si>
  <si>
    <t>Regulatory cost of removal obligation</t>
  </si>
  <si>
    <t>Pension and postretirement liabilities</t>
  </si>
  <si>
    <t>Deferred credits and other liabilities</t>
  </si>
  <si>
    <t>Total shareholders' equity and liabilities</t>
  </si>
  <si>
    <t>CONDENSED CONSOLIDATED BALANCE SHEETS (PARENTHETICAL) - $ / shares</t>
  </si>
  <si>
    <t>Statement of Financial Position [Abstract]</t>
  </si>
  <si>
    <t>Common stock stated value (USD per share)</t>
  </si>
  <si>
    <t>Common stock authorized (in shares)</t>
  </si>
  <si>
    <t>Common stock issued (in shares)</t>
  </si>
  <si>
    <t>Common stock outstanding (in shares)</t>
  </si>
  <si>
    <t>CONDENSED CONSOLIDATED STATEMENTS OF INCOME - USD ($) shares in Thousands, $ in Thousands</t>
  </si>
  <si>
    <t>3 Months Ended</t>
  </si>
  <si>
    <t>Jun. 30, 2017</t>
  </si>
  <si>
    <t>Operating revenues</t>
  </si>
  <si>
    <t>Total operating revenues</t>
  </si>
  <si>
    <t>Purchased gas cost</t>
  </si>
  <si>
    <t>Total purchased gas cost</t>
  </si>
  <si>
    <t>Operation and maintenance expense</t>
  </si>
  <si>
    <t>Depreciation and amortization expense</t>
  </si>
  <si>
    <t>Taxes, other than income</t>
  </si>
  <si>
    <t>Operating income</t>
  </si>
  <si>
    <t>Miscellaneous expense</t>
  </si>
  <si>
    <t>Interest charges</t>
  </si>
  <si>
    <t>Income before income taxes</t>
  </si>
  <si>
    <t>Income tax expense</t>
  </si>
  <si>
    <t>Income from continuing operations</t>
  </si>
  <si>
    <t>Income from discontinued operations, net of tax ($0 and $6,841)</t>
  </si>
  <si>
    <t>Gain on sale of discontinued operations, net of tax ($0 and $10,215)</t>
  </si>
  <si>
    <t>Net income</t>
  </si>
  <si>
    <t>Income per share from continuing operations (USD per share)</t>
  </si>
  <si>
    <t>Income per share from discontinued operations (USD per share)</t>
  </si>
  <si>
    <t>Net income per share - basic and diluted (USD per share)</t>
  </si>
  <si>
    <t>Cash dividends per share (USD per share)</t>
  </si>
  <si>
    <t>Basic and diluted weighted average shares outstanding (in shares)</t>
  </si>
  <si>
    <t>Operating Segments | Distribution segment</t>
  </si>
  <si>
    <t>Operating Segments | Pipeline and storage segment</t>
  </si>
  <si>
    <t>Intersegment eliminations</t>
  </si>
  <si>
    <t>CONDENSED CONSOLIDATED STATEMENTS OF INCOME (PARENTHETICAL) - USD ($) $ in Thousands</t>
  </si>
  <si>
    <t>Income Statement [Abstract]</t>
  </si>
  <si>
    <t>Income from discontinued operations, tax</t>
  </si>
  <si>
    <t>Gain on sale of discontinued operations, tax</t>
  </si>
  <si>
    <t>CONDENSED CONSOLIDATED STATEMENTS OF COMPREHENSIVE INCOME - USD ($) $ in Thousands</t>
  </si>
  <si>
    <t>Statement of Comprehensive Income [Abstract]</t>
  </si>
  <si>
    <t>Other comprehensive income (loss), net of tax</t>
  </si>
  <si>
    <t>Net unrealized holding gains (losses) on available-for-sale securities, net of tax of $92, $490, $(246) and $893</t>
  </si>
  <si>
    <t>Cash flow hedges:</t>
  </si>
  <si>
    <t>Amortization and unrealized gain (loss) on interest rate agreements, net of tax of $2,460, $(10,667), $8,486 and $44,194</t>
  </si>
  <si>
    <t>Net unrealized gains on commodity cash flow hedges, net of tax of $0, $0, $0 and $3,183</t>
  </si>
  <si>
    <t>Total other comprehensive income (loss)</t>
  </si>
  <si>
    <t>Total comprehensive income</t>
  </si>
  <si>
    <t>CONDENSED CONSOLIDATED STATEMENTS OF COMPREHENSIVE INCOME (PARENTHETICAL) - USD ($) $ in Thousands</t>
  </si>
  <si>
    <t>Net unrealized holding gains (losses) on available-for-sale securities, tax</t>
  </si>
  <si>
    <t>Amortization and unrealized gain (loss) on interest rate agreements, tax</t>
  </si>
  <si>
    <t>Net unrealized gains on commodity cash flow hedges, tax</t>
  </si>
  <si>
    <t>CONDENSED CONSOLIDATED STATEMENTS OF CASH FLOWS - USD ($) $ in Thousands</t>
  </si>
  <si>
    <t>Cash Flows From Operating Activities</t>
  </si>
  <si>
    <t>Adjustments to reconcile net income to net cash provided by operating activities:</t>
  </si>
  <si>
    <t>One-time income tax benefit</t>
  </si>
  <si>
    <t>Gain on sale of discontinued operations</t>
  </si>
  <si>
    <t>Discontinued cash flow hedging for natural gas marketing commodity contracts</t>
  </si>
  <si>
    <t>Other</t>
  </si>
  <si>
    <t>Net assets / liabilities from risk management activities</t>
  </si>
  <si>
    <t>Net change in operating assets and liabilities</t>
  </si>
  <si>
    <t>Net cash provided by operating activities</t>
  </si>
  <si>
    <t>Cash Flows From Investing Activities</t>
  </si>
  <si>
    <t>Capital expenditures</t>
  </si>
  <si>
    <t>Acquisition</t>
  </si>
  <si>
    <t>Proceeds from the sale of discontinued operations</t>
  </si>
  <si>
    <t>Available-for-sale securities activities, net</t>
  </si>
  <si>
    <t>Use tax refund</t>
  </si>
  <si>
    <t>Other, net</t>
  </si>
  <si>
    <t>Net cash used in investing activities</t>
  </si>
  <si>
    <t>Cash Flows From Financing Activities</t>
  </si>
  <si>
    <t>Net decrease in short-term debt</t>
  </si>
  <si>
    <t>Net proceeds from equity offering</t>
  </si>
  <si>
    <t>Issuance of common stock through stock purchase and employee retirement plans</t>
  </si>
  <si>
    <t>Proceeds from issuance of long-term debt</t>
  </si>
  <si>
    <t>Settlement of interest rate agreements</t>
  </si>
  <si>
    <t>Interest rate agreements cash collateral</t>
  </si>
  <si>
    <t>Repayment of long-term debt</t>
  </si>
  <si>
    <t>Cash dividends paid</t>
  </si>
  <si>
    <t>Debt issuance costs</t>
  </si>
  <si>
    <t>Net cash provided by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is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June 30, 2018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17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7. Because of seasonal and other factors, the results of operations for the nine -month period ended June 30, 2018 are not indicative of our results of operations for the full 2018 fiscal year, which ends September 30, 2018 . No events have occurred subsequent to the balance sheet date that would require recognition or disclosure in the condensed consolidated financial statements. Significant accounting policies Our accounting policies are described in Note 2 to the consolidated financial statements in our Annual Report on Form 10-K for the fiscal year ended September 30, 2017. During the second quarter of fiscal 2018, we completed our annual goodwill impairment assessment. Based on the assessment performed, we determined that our goodwill was not impaired. In May 2014, the Financial Accounting Standards Board (FASB) issued a comprehensive new revenue recognition standard that will supersede virtually all existing revenue recognition guidance under generally accepted accounting principles in the United States.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As of June 30, 2018, we had substantially completed the evaluation of our sources of revenue and the impact that the new guidance will have on our financial position, results of operations, cash flows and business processes. Based on this evaluation, we currently do not believe the implementation of the new guidance will have a material effect on our financial position, results of operations, cash flows or business processes. We expect to apply the new guidance using the modified retrospective method on the date of adoption. We are currently still evaluating the impact on our financial statement presentation and related disclosure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limited early adoption is permitted. The standard will require that changes in fair value of our available-for-sale equity securities be recorded in net income. The new guidance will be applied by means of a cumulative-effect adjustment to the balance sheet as of the beginning of the fiscal year of adoption. We do not anticipate the new standard will have a material impact on our financial position, results of operations or cash flows. We are currently still evaluating the impact on our financial statement presentation and related disclosure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In July 2018, the FASB issued an amendment to the standard that provides an additional and optional transition method to adopt the standard at the adoption date and recognize a cumulative-effect adjustment to the opening balance of retained earnings in the period of adoption. We are currently evaluating the effect of this standard and amendments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on our financial position, results of operations and cash flows.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The Federal Energy Regulatory Commission (“FERC”), which regulates interstate transmission pipelines and also establishes, through its Uniform System of Accounts, accounting practices of rate-regulated entities, has issued guidance that states it will permit an election to either continue to capitalize non-service benefit costs or to cease capitalizing such costs for regulatory purposes. Accounting guidelines by the FERC are typically also followed by state commissions. As such, we plan to continue to capitalize all components of net periodic benefit cost for ratemaking purposes and will defer the non-service cost components as a regulatory asset for U.S. GAAP reporting purposes. The new guidance will be effective for us in the fiscal year beginning on October 1, 2018 and for interim periods within that year. The standard requires retrospective application of the amendment related to the presentation of non-service cost components outside of income from operations in the statement of income and prospective application of the change in eligible costs for capitalization. We do not anticipate the new standard will have a material impact on our financial position, results of operations or cash flows. In February 2018, the FASB issued new guidance as a result of the Tax Cuts and Jobs Act of 2017 (the "TCJA"), related to the treatment of certain tax effects from accumulated other comprehensive income. The new guidance allows entities to reclassify from accumulated other comprehensive income to retained earnings the stranded tax effects resulting from the adoption of the TCJA. The new guidance will be effective for us in the fiscal year beginning on October 1, 2019 and for interim periods within that year. Early adoption is permitted, including adoption in any interim period for public business entities for reporting periods for which financial statements have not yet been issued and should be applied either in the period of adoption or retrospectively to each period (or periods) in which the effect of the change in the U.S. federal corporate income tax rate in the Tax Cuts and Jobs Act is recognized. We plan to early adopt the new standard effective as of September 30, 2018, and reclassify the stranded tax effects resulting from the TCJA from accumulated other comprehensive income to retained earnings. We do not anticipate the new standard will have a material impact on our financial position, results of operations or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a portion of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is reported separately. Significant regulatory assets and liabilities as of June 30, 2018 and September 30, 2017 included the following: June 30, September 30, (In thousands) Regulatory assets: Pension and postretirement benefit costs (1) $ 17,546 $ 26,826 Infrastructure mechanisms (2) 77,387 46,437 Deferred gas costs 347 65,714 Recoverable loss on reacquired debt 9,328 11,208 Deferred pipeline record collection costs 16,963 11,692 APT annual adjustment mechanism — 2,160 Rate case costs 3,041 2,629 Other 5,131 10,132 $ 129,743 $ 176,798 Regulatory liabilities: Regulatory excess deferred taxes (3) $ 737,746 $ — Regulatory cost of service reserve (4) 30,930 — Regulatory cost of removal obligation 528,709 521,330 Deferred gas costs 159,201 15,559 Asset retirement obligation 12,827 12,827 APT annual adjustment mechanism 20,551 — Other 9,783 5,941 $ 1,499,747 $ 555,657 (1) Includes $7.1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3) The TCJA resulted in the remeasurement of the net deferred tax liability included in our rate base. Of this amount, $4.2 million is recorded in Other current liabilities. The period and timing of the return of the excess deferred taxes is being determined by regulators in each of our jurisdictions. See Note 6 for further information. (4)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6 for further information.</t>
  </si>
  <si>
    <t>Segment Information</t>
  </si>
  <si>
    <t>Segment Reporting [Abstract]</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wa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found in our Annual Report on Form 10-K for the fiscal year ended September 30, 2017.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 Income statements and capital expenditures for the three and nine months ended June 30, 2018 and 2017 by segment are presented in the following tables: Three Months Ended June 30, 2018 Distribution Pipeline and Storage Eliminations Consolidated (In thousands) Operating revenues from external parties $ 534,816 $ 27,429 $ — $ 562,245 Intersegment revenues 672 100,204 (100,876 ) — Total operating revenues 535,488 127,633 (100,876 ) 562,245 Purchased gas cost 230,887 561 (100,562 ) 130,886 Operation and maintenance expense 111,895 33,494 (314 ) 145,075 Depreciation and amortization expense 66,504 24,167 — 90,671 Taxes, other than income 64,420 8,200 — 72,620 Operating income 61,782 61,211 — 122,993 Miscellaneous expense (1,191 ) (812 ) — (2,003 ) Interest charges 13,315 10,034 — 23,349 Income before income taxes 47,276 50,365 — 97,641 Income tax expense 11,932 14,516 — 26,448 Net income $ 35,344 $ 35,849 $ — $ 71,193 Capital expenditures $ 284,209 $ 110,285 $ — $ 394,494 Three Months Ended June 30, 2017 Distribution Pipeline and Storage Natural Gas Marketing Eliminations Consolidated (In thousands) Operating revenues from external parties $ 493,738 $ 32,763 $ — $ — $ 526,501 Intersegment revenues 322 84,520 — (84,842 ) — Total operating revenues 494,060 117,283 — (84,842 ) 526,501 Purchased gas cost 197,767 1,251 — (84,842 ) 114,176 Operation and maintenance expense 99,631 29,059 — — 128,690 Depreciation and amortization expense 62,760 17,263 — — 80,023 Taxes, other than income 56,850 6,098 — — 62,948 Operating income 77,052 63,612 — — 140,664 Miscellaneous expense (62 ) (227 ) — — (289 ) Interest charges 18,394 10,104 — — 28,498 Income before income taxes 58,596 53,281 — — 111,877 Income tax expense 22,082 18,987 — — 41,069 Net income $ 36,514 $ 34,294 $ — $ — $ 70,808 Capital expenditures $ 205,780 $ 46,983 $ — $ — $ 252,763 Nine Months Ended June 30, 2018 Distribution Pipeline and Storage Eliminations Consolidated (In thousands) Operating revenues from external parties $ 2,593,578 $ 77,268 $ — $ 2,670,846 Intersegment revenues 1,993 297,783 (299,776 ) — Total operating revenues 2,595,571 375,051 (299,776 ) 2,670,846 Purchased gas cost 1,421,698 1,906 (298,841 ) 1,124,763 Operation and maintenance expense 347,623 89,027 (935 ) 435,715 Depreciation and amortization expense 197,587 70,839 — 268,426 Taxes, other than income 184,219 24,181 — 208,400 Operating income 444,444 189,098 — 633,542 Miscellaneous expense (2,198 ) (2,093 ) — (4,291 ) Interest charges 51,581 30,581 — 82,162 Income before income taxes 390,665 156,424 — 547,089 Income tax (benefit) expense (39,021 ) 21,793 — (17,228 ) Net income $ 429,686 $ 134,631 $ — $ 564,317 Capital expenditures $ 749,693 $ 338,779 $ — $ 1,088,472 Nine Months Ended June 30, 2017 Distribution Pipeline and Storage Natural Gas Marketing Eliminations Consolidated (In thousands) Operating revenues from external parties $ 2,210,221 $ 84,634 $ — $ — $ 2,294,855 Intersegment revenues 1,036 254,573 — (255,609 ) — Total operating revenues 2,211,257 339,207 — (255,609 ) 2,294,855 Purchased gas cost 1,106,209 2,331 — (255,565 ) 852,975 Operation and maintenance expense 296,048 89,863 — (44 ) 385,867 Depreciation and amortization expense 185,219 49,429 — — 234,648 Taxes, other than income 165,032 20,579 — — 185,611 Operating income 458,749 177,005 — — 635,754 Miscellaneous income (expense) 334 (784 ) — — (450 ) Interest charges 56,437 30,035 — — 86,472 Income from continuing operations before income taxes 402,646 146,186 — — 548,832 Income tax expense 149,623 52,351 — — 201,974 Income from continuing operations 253,023 93,835 — — 346,858 Income from discontinued operations, net of tax — — 10,994 — 10,994 Gain on sale of discontinued operations, net of tax — — 2,716 — 2,716 Net income $ 253,023 $ 93,835 $ 13,710 $ — $ 360,568 Capital expenditures $ 636,449 $ 175,699 $ — $ — $ 812,148 Balance sheet information at June 30, 2018 and September 30, 2017 by segment is presented in the following tables: June 30, 2018 Distribution Pipeline and Storage Eliminations Consolidated (In thousands) Property, plant and equipment, net $ 7,427,486 $ 2,644,374 $ — $ 10,071,860 Total assets $ 10,840,846 $ 2,866,266 $ (2,199,488 ) $ 11,507,624 September 30, 2017 Distribution Pipeline and Storage Eliminations Consolidated (In thousands) Property, plant and equipment, net $ 6,849,517 $ 2,409,665 $ — $ 9,259,182 Total assets $ 10,050,164 $ 2,621,601 $ (1,922,169 ) $ 10,749,596</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three and nine months ended June 30, 2018 and 2017 are calculated as follows: Three Months Ended Nine Months Ended 2018 2017 2018 2017 (In thousands, except per share amounts) Basic and Diluted Earnings Per Share from continuing operations Income from continuing operations $ 71,193 $ 70,808 $ 564,317 $ 346,858 Less: Income from continuing operations allocated to participating securities 59 75 545 424 Income from continuing operations available to common shareholders $ 71,134 $ 70,733 $ 563,772 $ 346,434 Basic and diluted weighted average shares outstanding 111,851 106,364 110,707 105,862 Income from continuing operations per share — Basic and Diluted $ 0.64 $ 0.67 $ 5.09 $ 3.27 Basic and Diluted Earnings Per Share from discontinued operations Income from discontinued operations $ — $ — $ — $ 13,710 Less: Income from discontinued operations allocated to participating securities — — — 15 Income from discontinued operations available to common shareholders $ — $ — $ — $ 13,695 Basic and diluted weighted average shares outstanding 111,851 106,364 110,707 105,862 Income from discontinued operations per share — Basic and Diluted $ — $ — $ — $ 0.13 Net income per share — Basic and Diluted $ 0.64 $ 0.67 $ 5.09 $ 3.40</t>
  </si>
  <si>
    <t>Debt</t>
  </si>
  <si>
    <t>Debt Disclosure [Abstract]</t>
  </si>
  <si>
    <t>Debt The nature and terms of our debt instruments and credit facilities are described in detail in Note 5 to the consolidated financial statements in our Annual Report on Form 10-K for the fiscal year ended September 30, 2017. There were no material changes in the terms of our debt instruments during the nine months ended June 30, 2018 . Long-term debt at June 30, 2018 and September 30, 2017 consisted of the following: June 30, 2018 September 30,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term note Series A, 1995-1, 6.67%, due 2025 10,000 10,000 Unsecured 6.75% Debentures, due 2028 150,000 150,000 Floating-rate term loan, due September 2019 (1) 125,000 125,000 Total long-term debt 3,085,000 3,085,000 Less: Original issue (premium) / discount on unsecured senior notes and debentures (4,425 ) (4,384 ) Debt issuance cost 21,110 22,339 Current maturities 450,000 — $ 2,618,315 $ 3,067,045 (1) Up to $200 million can be drawn under this term loan. We utilize short-term debt to provide cost-effective, short-term financing until it can be replaced with a balance of long-term debt and equity financing that achieves the Company’s desired capital structure with an equity-to-total-capitalization ratio between 50% and 60% , inclusive of long-term and short-term debt.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 -year unsecured $1.5 billion credit facility. On March 26, 2018, we executed one of our two one -year extension options which extended the maturity date from September 25, 2021 to September 25, 2022 . The facility bears interest at a base rate or at a LIBOR-based rate for the applicable interest period, plus a spread ranging from zero percent to 1.25 percent , based on the Company’s credit ratings. Additionally, the facility contains a $250 million accordion feature, which provides the opportunity to increase the loan, total committed availability to $1.75 billion . At June 30, 2018 and September 30, 2017 , a total of $244.8 million and $447.7 million was outstanding under our commercial paper program. Additionally, we have a $25 million 364-day unsecured facility, which was renewed effective April 1, 2018 and expires March 31, 2019, and a $10 million 364-day unsecured revolving credit facility, which is used primarily to issue letters of credit. At June 30, 2018 , there were no borrowings outstanding under either of these facilities; however, outstanding letters of credit reduced the total amount available to us under our $10 million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June 30, 2018 , our total-debt-to-total-capitalization ratio, as defined in the agreements, was 42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June 30, 2018 . If we were unable to comply with our debt covenants, we would likely be required to repay our outstanding balances on demand, provide additional collateral or take other corrective actions.</t>
  </si>
  <si>
    <t>Impact of the Tax Cuts and Jobs Act of 2017</t>
  </si>
  <si>
    <t>Income Tax Disclosure [Abstract]</t>
  </si>
  <si>
    <t>Impact of the Tax Cuts and Jobs Act of 2017 On December 22, 2017, the Tax Cuts and Jobs Act of 2017 (the "TCJA") was signed into law. The TCJA introduced several significant changes to corporate income tax laws in the United States. The most significant change that affects Atmos Energy is the reduction of the federal statutory income tax rate from 35% to 21% . As a rate-regulated entity, the accelerated capital expensing and the limitation on interest deductibility provisions included in the TCJA are not applicable to us. Under generally accepted accounting principl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At September 30, 2017, we measured our net deferred tax liability using the enacted federal statutory tax rate of 35% . The enactment of the TCJA on December 22, 2017 required us to remeasure our deferred tax assets and liabilities, including our U.S. federal income tax net operating loss carryforwards, at the newly enacted federal statutory income tax rate. As the Company’s fiscal year end is September 30, the Internal Revenue Code requires the Company to use a blended statutory federal corporate income tax rate of 24.5% for fiscal 2018. The decrease in the federal statutory income tax rate reduced our net deferred tax liability by $903.7 million . Of this amount, $738.2 million relates to regulated operations and has been recorded as a regulatory liability, a portion of which is currently being returned to utility customers. The period and timing of these revenue adjustments are subject to Internal Revenue Code provisions and regulatory actions in each of the eight states in which we operate. During the third quarter of fiscal 2018, the Company amortized $0.5 million of this regulatory liability. The remaining $165.5 million has been reflected as a one-time income tax benefit in our condensed consolidated statement of income for the nine months ended June 30, 2018, because these taxes are not related to our cost of service ratemaking. At June 30, 2018, we had $270.7 million of remeasured federal net operating loss carryforwards. The federal net operating loss carryforwards are available to offset future taxable income and will begin to expire in 2029 . The Company also has $10.1 million of federal alternative minimum tax credit carryforwards that do not expire and are expected to be fully refunded to us between 2019 and 2022 as a result of changes introduced by the TCJA. These credit carryforwards are now reflected as taxes receivable within the deferred charges and other assets line item on our condensed consolidated balance sheet. In addition, the Company has $5.3 million in remeasured charitable contribution carryforwards to offset future taxable income. The Company’s charitable contribution carryforwards expire between 2018 and 2023 . The Company also has $21.2 million of state net operating loss carryforwards and $1.5 million of state tax credit carryforwards (net of $5.6 million and $0.4 million of remeasured federal effects). Depending on the jurisdiction in which the state net operating loss was generated, the carryforwards will begin to expire between 2018 and 2032 . Due to the changes introduced by the TCJA, we now believe it is more likely than not that the benefit from certain charitable contribution carryforwards for which a valuation allowance was previously established will be realized. As a result, we reduced our valuation allowance by $4.2 million during the first quarter. This amount is included in the $165.5 million one-time income tax benefit. The SEC issued guidance in Staff Accounting Bulletin 118 (SAB 118), which allows us to record provisional amounts during a one-year measurement period, similar to the measurement period in accounting for business combinations. The Company has determined a reasonable estimate for the measurement and accounting for certain effects of the TCJA, including the remeasurement of our net deferred tax liabilities and the establishment of a regulatory liability, which have been reflected as provisional amounts in the June 30, 2018 condensed consolidated financial statements and are described in further detail above. The amounts represent our best estimates based upon records, information and current guidance. We are still analyzing certain aspects of the TCJA, refining our calculations and expecting additional guidance relating to the TCJA from the U.S. Department of the Treasury and the Internal Revenue Service. Any additional guidance issued or future actions of our regulators could potentially affect the final determination of the accounting effects arising from the implementation of the TCJA. We are actively working with our regulators in each jurisdiction to address the impact of the TCJA on our cost of service based rates. Accounting orders were issued for all our service areas that required us to establish, effective January 1, 2018, a separate regulatory liability for the difference in taxes included in our rates that have been calculated based on a 35% statutory income tax rate and the new 21% statutory income tax rate. The establishment of this regulatory liability relating to our cost of service rates resulted in a reduction to our revenues beginning in the second quarter of fiscal 2018. The period and timing of the return of these liabilities to utility customers is being determined by regulators in each of our jurisdictions. As of June 30, 2018, this regulatory liability was $30.9 million . We have received approval from regulators to update our cost of service rates to reflect the decrease in the statutory income tax rate in our Colorado, Kansas, Kentucky, Louisiana and Texas service areas. We are still working with regulators in Mississippi, Tennessee and Virginia to reflect the effects of the lower statutory income tax rate in our cost of service in rates. During the third quarter of fiscal 2018, we received approval from regulators to return amounts to customers related to the regulatory liabilities recorded for differences in our cost of service rates due to change in the federal statutory income tax rate in Colorado and Kansas, in accordance with regulatory proceedings within one year. During the third quarter of fiscal 2018, we received approval from regulators to return amounts to customers related to the regulatory liabilities recorded for the excess deferred taxes created upon implementation of the TCJA in Colorado, Kentucky and Louisiana in accordance with regulatory proceedings on a provisional basis over periods ranging from 18 to 40 years. In our remaining jurisdictions, the treatment of the effects of the TCJA in rates is being addressed in ongoing or will be addressed in future regulatory proceedings.</t>
  </si>
  <si>
    <t>Shareholders' Equity</t>
  </si>
  <si>
    <t>Equity [Abstract]</t>
  </si>
  <si>
    <t>Shareholders' Equity Shelf Registration, At-the-Market Equity Sales Program and Equity Issuance On March 28, 2016, we filed a registration statement with the Securities and Exchange Commission (SEC) that originally permitted us to issue, from time to time, up to $2.5 billion in common stock and/or debt securities, which expires March 28, 2019. At June 30, 2018 , approximately $650 million of securities remained available for issuance under the shelf registration statement. On November 14, 2017, we filed a prospectus supplement under the registration statement relating to an at-the-market (ATM) equity sales program under which we may issue and sell shares of our common stock up to an aggregate offering price of $500 million , which expires March 28, 2019. During the nine months ended June 30, 2018 , no shares of common stock were sold under the ATM program. On November 30, 2017, we filed a prospectus supplement under the registration statement relating to an underwriting agreement to sell 4,558,404 shares of our common stock for $400 million . After expenses, net proceeds from the offering were $395.1 million . Accumulated Other Comprehensive Income (Loss) We record deferred gains (losses) in AOCI related to available-for-sale securities, interest rate cash flow hedges and prior to the sale of Atmos Energy Marketing, LLC (AEM) on January 1, 2017,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7 $ 7,048 $ (112,302 ) $ (105,254 ) Other comprehensive income before reclassifications 148 28,315 28,463 Amounts reclassified from accumulated other comprehensive income (884 ) 1,294 410 Net current-period other comprehensive income (loss) (736 ) 29,609 28,873 June 30, 2018 $ 6,312 $ (82,693 ) $ (76,381 ) Available- for-Sale Securities Interest Rate Agreement Cash Flow Hedges Commodity Contracts Cash Flow Hedges Total (In thousands) September 30, 2016 $ 4,484 $ (187,524 ) $ (4,982 ) $ (188,022 ) Other comprehensive income before reclassifications 1,485 76,602 9,847 87,934 Amounts reclassified from accumulated other comprehensive income 68 286 (4,865 ) (4,511 ) Net current-period other comprehensive income 1,553 76,888 4,982 83,423 June 30, 2017 $ 6,037 $ (110,636 ) $ — $ (104,599 ) The following tables detail reclassifications out of AOCI for the three and nine months ended June 30, 2018 and 2017 . Amounts in parentheses below indicate decreases to net income in the statement of income: Three Months Ended June 30, 2018 Accumulated Other Comprehensive Income Components Amount Reclassified from Accumulated Other Comprehensive Income Affected Line Item in the Statement of Income (In thousands) Available-for-sale securities $ 7 Operation and maintenance expense 7 Total before tax (2 ) Tax expense $ 5 Net of tax Cash flow hedges Interest rate agreements $ (594 ) Interest charges (594 ) Total before tax 135 Tax benefit $ (459 ) Net of tax Total reclassifications $ (454 ) Net of tax Three Months Ended June 30, 2017 Accumulated Other Comprehensive Income Components Amount Reclassified from Accumulated Other Comprehensive Income Affected Line Item in the Statement of Income (In thousands) Cash flow hedges Interest rate agreements $ (177 ) Interest charges (177 ) Total before tax 64 Tax benefit Total reclassifications $ (113 ) Net of tax Nine Months Ended June 30, 2018 Accumulated Other Comprehensive Income Components Amount Reclassified from Accumulated Other Comprehensive Income Affected Line Item in the Statement of Income (In thousands) Available-for-sale securities $ 1,146 Operation and maintenance expense 1,146 Total before tax (262 ) Tax expense $ 884 Net of tax Cash flow hedges Interest rate agreements $ (1,781 ) Interest charges (1,781 ) Total before tax 487 Tax benefit $ (1,294 ) Net of tax Total reclassifications $ (410 ) Net of tax Nine Months Ended June 30, 2017 Accumulated Other Comprehensive Income Components Amount Reclassified from Accumulated Other Comprehensive Income Affected Line Item in the Statement of Income (In thousands) Available-for-sale securities $ (107 ) Operation and maintenance expense (107 ) Total before tax 39 Tax benefit $ (68 ) Net of tax Cash flow hedges Interest rate agreements $ (450 ) Interest charges Commodity contracts 7,967 Purchased gas cost (1) 7,517 Total before tax (2,938 ) Tax expense $ 4,579 Net of tax Total reclassifications $ 4,511 Net of tax (1) Amount is presented as part of income from discontinued operations in the condensed consolidated statement of income.</t>
  </si>
  <si>
    <t>Interim Pension and Other Postretirement Benefit Plan Information</t>
  </si>
  <si>
    <t>Retirement Benefits, Description [Abstract]</t>
  </si>
  <si>
    <t>Interim Pension and Other Postretirement Benefit Plan Information The components of our net periodic pension cost for our pension and other postretirement benefit plans for the three and nine months ended June 30, 2018 and 2017 are presented in the following tables. Most of these costs are recoverable through our tariff rates. A portion of these costs is capitalized into our rate base. The remaining costs are recorded as a component of operation and maintenance expense. In the second quarter of fiscal 2018, due to the retirement of certain executives, we recognized a settlement loss of $2.4 million associated with our Supplemental Executive Retirement Plan and revalued the net periodic pension cost for the remainder of fiscal 2018. The revaluation of the net periodic pension cost for our Supplemental Executive Retirement Plan resulted in an increase in the discount rate, effective March 1, 2018, to 4.12% from 3.89% , which will increase our net periodic pension cost by approximately $0.1 million for the remainder of the fiscal year. In the third quarter of fiscal 2018, due to the retirement of one of our executives, we recognized a settlement loss of $0.9 million associated with our Supplemental Executive Retirement Plan and revalued the net periodic pension cost for the remainder of fiscal 2018. The revaluation of the net periodic pension cost for our Supplemental Executive Retirement Plan resulted in an increase in the discount rate, effective June 5, 2018, to 4.29% from 4.12% , which will increase our net periodic pension cost by approximately $0.2 million for the remainder of the fiscal year. Three Months Ended June 30 Pension Benefits Other Benefits 2018 2017 2018 2017 (In thousands) Components of net periodic pension cost: Service cost $ 4,794 $ 5,216 $ 3,020 $ 3,109 Interest cost 6,448 6,296 2,726 2,669 Expected return on assets (6,917 ) (6,993 ) (2,002 ) (1,796 ) Amortization of prior service cost (credit) (57 ) (57 ) 2 (411 ) Amortization of actuarial (gain) loss 3,050 4,248 (1,618 ) (706 ) Settlements 888 — — — Net periodic pension cost $ 8,206 $ 8,710 $ 2,128 $ 2,865 Nine Months Ended June 30 Pension Benefits Other Benefits 2018 2017 2018 2017 (In thousands) Components of net periodic pension cost: Service cost $ 13,929 $ 15,649 $ 9,059 $ 9,327 Interest cost 19,311 18,890 8,180 8,009 Expected return on assets (20,750 ) (20,981 ) (6,005 ) (5,389 ) Amortization of prior service cost (credit) (173 ) (173 ) 8 (1,233 ) Amortization of actuarial (gain) loss 9,224 12,746 (4,855 ) (2,120 ) Settlements 3,303 — — — Net periodic pension cost $ 24,844 $ 26,131 $ 6,387 $ 8,594 The assumptions used to develop our net periodic pension cost for the three and nine months ended June 30, 2018 and 2017 are as follows: Supplemental Executive Retirement Plan Pension Benefits Other Benefits 2018 2017 2018 2017 2018 2017 Discount rate 4.29% 3.73% 3.89% 3.73% 3.89% 3.73% Rate of compensation increase 3.50% 3.50% 3.50% 3.50% N/A N/A Expected return on plan assets N/A N/A 6.75% 7.00% 4.29% 4.45% The discount rate used to compute the present value of a plan’s liabilities generally is based on rates of high-grade corporate bonds with maturities similar to the average period over which the benefits will be paid. Generally, our funding policy has been to contribute annually an amount in accordance with the requirements of the Employee Retirement Income Security Act of 1974. In accordance with the Pension Protection Act of 2006 (PPA), we determined the funded status of our plan as of January 1, 2018. Based on that determination, we are not required to make a minimum contribution to our defined benefit plan during fiscal 2018 ; however, we may consider whether a voluntary contribution is prudent to maintain certain funding levels. We contributed $11.4 million to our other post-retirement benefit plans during the nine months ended June 30, 2018 . We expect to contribute a total of between $10 million and $20 million to these plans during fiscal 2018 .</t>
  </si>
  <si>
    <t>Commitments and Contingencies</t>
  </si>
  <si>
    <t>Commitments and Contingencies Disclosure [Abstract]</t>
  </si>
  <si>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and the Pipeline and Hazardous Materials Safety Administration, Atmos Energy is a party to the investigation and in that capacity is working closely with the NTSB to help determine the cause of this incident. On March 29, 2018 , a civil action was filed in Dallas, Texas against Atmos Energy in response to the February 23rd incident. The plaintiffs seek over $1.0 million in damages for, among with others, wrongful death and personal injury.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At June 30, 2018 , we were committed to purchase 53.6 Bcf within one year and 51.2 Bcf within two to three years under indexed contracts. Regulatory Matters Various regulatory agencies, including the SEC and the Commodities Futures Trading Commission, continue to adopt regulations implementing many of the provisions of the Dodd-Frank Act of 2010. We continue to enact new procedures and modify existing business practices and contractual arrangements to comply with such regulations. Additional rulemakings are pending which we believe will result in new reporting and disclosure obligations. The costs associated with hedging certain risks inherent in our business may be further increased when these expected additional regulations are adopted. As of June 30, 2018 , formula rate mechanisms were pending regulatory approval in our Louisiana, Mid-Tex, Tennessee and West Texas service areas, infrastructure mechanisms were pending regulatory approval in our Mississippi service area and rate cases were pending regulatory approval in our Mid-Tex, Virginia and West Texas service areas. These regulatory proceedings are discussed in further detail below in Management’s Discussion and Analysis — Recent Ratemaking Developments . Additionally, as discussed in further detail in Note 6, all jurisdictions are addressing impacts of the TCJA.</t>
  </si>
  <si>
    <t>Financial Instruments</t>
  </si>
  <si>
    <t>Derivative Instruments and Hedging Activities Disclosure [Abstract]</t>
  </si>
  <si>
    <t>Financial Instruments We currently use financial instruments to mitigate commodity price risk and interest rate risk. The objectives and strategies for using financial instruments and the related accounting for these financial instruments are fully described in Notes 2 and 13 to the consolidated financial statements in our Annual Report on Form 10-K for the fiscal year ended September 30, 2017. During the nine months ended June 30, 2018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7 - 2018 heating season (generally October through March), in the jurisdictions where we are permitted to utilize financial instruments, we hedged approximately 26 percent , or 15.0 Bcf of the winter flowing gas requirements. We have not designated these financial instruments as hedges for accounting purposes. Interest Rate Risk Management Activities We periodically manage interest rate risk by entering into financial instruments to effectively fix the Treasury yield component of the interest cost associated with anticipated financings. As of June 30, 2018 , we had forward starting interest rate swaps to effectively fix the Treasury yield component associated with the anticipated issuance of $450 million unsecured senior notes in fiscal 2019 at 3.78% , which we designated as a cash flow hedge at the time the swaps were executed. As of June 30, 2018 , we had $48.7 million of net realized losses in accumulated other comprehensive income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5. Quantitative Disclosures Related to Financial Instruments The following tables present detailed information concerning the impact of financial instruments on our condensed consolidated balance sheet and income statements. As of June 30, 2018 , our financial instruments were comprised of both long and short commodity positions. A long position is a contract to purchase the commodity, while a short position is a contract to sell the commodity. As of June 30, 2018 , we had 11,446 MMcf of net long commodity contracts outstanding. These contracts have not been designated as hedges. Financial Instruments on the Balance Sheet The following tables present the fair value and balance sheet classification of our financial instruments as of June 30, 2018 and September 30, 2017 . The gross amounts of recognized assets and liabilities are netted within our unaudited Condensed Consolidated Balance Sheets to the extent that we have netting arrangements with our counterparties. Balance Sheet Location Assets Liabilities (In thousands) June 30, 2018 Designated As Hedges: Interest rate contracts Other current assets / Other current liabilities $ — $ (75,763 ) Total — (75,763 ) Not Designated As Hedges: Commodity contracts Other current assets / Other current liabilities 869 (741 ) Commodity contracts Deferred charges and other assets / Deferred credits and other liabilities 108 — Total 977 (741 ) Gross Financial Instruments 977 (76,504 ) Gross Amounts Offset on Consolidated Balance Sheet: Contract netting — — Net Financial Instruments 977 (76,504 ) Cash collateral — — Net Assets/Liabilities from Risk Management Activities $ 977 $ (76,504 ) Balance Sheet Location Assets Liabilities (In thousands) September 30, 2017 Designated As Hedges: Interest rate contrac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Impact of Financial Instruments on the Income Statement Cash Flow Hedges As discussed above, our distribution segment has interest rate swap agreements, which we designated as a cash flow hedge at the time the swaps were executed. The net loss on settled interest rate agreements reclassified from AOCI into interest charges on our condensed consolidated statements of income for the three months ended June 30, 2018 and 2017 was $0.6 million and $0.2 million and for the nine months ended June 30, 2018 and 2017 was $1.8 million and $0.5 million . The following table summarizes the gains and losses arising from hedging transactions that were recognized as a component of other comprehensive income (loss), net of taxes, for the three and nine months ended June 30, 2018 and 2017 . The amounts included in the table below exclude gains and losses arising from ineffectiveness because those amounts are immediately recognized in the income statement as incurred. Three Months Ended Nine Months Ended 2018 2017 (1) 2018 2017 (1) (In thousands) Increase (decrease) in fair value: Interest rate agreements $ 7,861 $ (18,669 ) $ 28,315 $ 76,602 Forward commodity contracts (2) — — — 9,847 Recognition of (gains) losses in earnings due to settlements: Interest rate agreements 459 113 1,294 286 Forward commodity contracts (2) — — — (4,865 ) Total other comprehensive income (loss) from hedging, net of tax $ 8,320 $ (18,556 ) $ 29,609 $ 81,870 (1) Utilizing an income tax rate ranging from 37 percent to 39 percent based on the effective rates in each taxing jurisdiction for the three and nine-month periods ended June 30, 2017. (2) Due to the sale of AEM, these amounts are included in income from discontinued operations.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June 30, 2018 , of the deferred losses recorded in AOCI associated with our financial instruments, based upon the fair values of these financial instruments at the date of settlement. However, the table below does not include the expected recognition in earnings of our outstanding interest rate agreements as those instruments have not yet settled. Interest Rate Agreements (In thousands) Next twelve months $ (1,848 ) Thereafter (46,808 ) Total $ (48,656 ) Financial Instruments Not Designated as Hedges As discussed above, financial instruments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7. During the nine months ended June 30, 2018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7 to the financial statements in our Annual Report on Form 10-K for the fiscal year ended September 30, 2017.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18 and September 30, 2017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8 (In thousands) Assets: Financial instruments $ — $ 977 $ — $ — $ 977 Available-for-sale securities Registered investment companies 43,548 — — — 43,548 Bond mutual funds 21,378 — — — 21,378 Bonds — 30,303 — — 30,303 Money market funds — 2,195 — — 2,195 Total available-for-sale securities 64,926 32,498 — — 97,424 Total assets $ 64,926 $ 33,475 $ — $ — $ 98,401 Liabilities: Financial instruments $ — $ 76,504 $ — $ — $ 76,504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Available-for-sale securities are comprised of the following: Amortized Cost Gross Unrealized Gain Gross Unrealized Loss Fair Value (In thousands) As of June 30, 2018 Domestic equity mutual funds $ 28,283 $ 8,973 $ (293 ) $ 36,963 Foreign equity mutual funds 4,656 1,929 — 6,585 Bond mutual funds 21,673 — (295 ) 21,378 Bonds 30,434 8 (139 ) 30,303 Money market funds 2,195 — — 2,195 $ 87,241 $ 10,910 $ (727 ) $ 97,424 As of September 30, 2017 Domestic equity mutual funds $ 25,361 $ 8,920 $ — $ 34,281 Foreign equity mutual funds 4,581 2,235 — 6,816 Bond mutual funds 16,391 2 (22 ) 16,371 Bonds 29,074 46 (16 ) 29,104 Money market funds 1,837 — — 1,837 $ 77,244 $ 11,203 $ (38 ) $ 88,409 At June 30, 2018 and September 30, 2017 , our available-for-sale securities included $45.7 million and $42.9 million related to assets held in separate rabbi trusts for our supplemental executive benefit plans. At June 30, 2018 , we maintained investments in bonds that have contractual maturity dates ranging from July 2018 through June 2021. These securities are reported at market value with unrealized gains and losses shown as a component of accumulated other comprehensive income (loss). We regularly evaluate the performance of these investments on a fund by fund basis for impairment, taking into consideration the fund’s purpose, volatility and current returns. If a determination is made that a decline in fair value is other than temporary, the related fund is written down to its estimated fair value and the other-than-temporary impairment is recognized in the income statement. Other Fair Value Measur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June 30, 2018 and September 30, 2017 : June 30, 2018 September 30, 2017 (In thousands) Carrying Amount $ 3,085,000 $ 3,085,000 Fair Value $ 3,216,893 $ 3,382,272</t>
  </si>
  <si>
    <t>Concentration of Credit Risk</t>
  </si>
  <si>
    <t>Risks and Uncertainties [Abstract]</t>
  </si>
  <si>
    <t>Concentration of Credit Risk Information regarding our concentration of credit risk is disclosed in Note 16 to the financial statements in our Annual Report on Form 10-K for the fiscal year ended September 30, 2017. During the nine months ended June 30, 2018 , there were no material changes in our concentration of credit risk.</t>
  </si>
  <si>
    <t>Discontinued Operations</t>
  </si>
  <si>
    <t>Discontinued Operations and Disposal Groups [Abstract]</t>
  </si>
  <si>
    <t>Discontinued Operations On October 29, 2016, we entered into a Membership Interest Purchase Agreement (the Agreement) with CenterPoint Energy Services, Inc., a subsidiary of CenterPoint Energy, Inc. (CES) to sell all of the equity interests of Atmos Energy Marketing, LLC (AEM). The transaction closed on January 3, 2017, with an effective date of January 1, 2017 . CES paid a cash purchase price of $38.3 million plus working capital of $109.0 million for total cash consideration of $147.3 million . Of this amount, $7.0 million was placed into escrow and was to be paid to the Company within 24 months of the closing date, net of any indemnification claims agreed upon between the two companies. In January 2018, $3.0 million of this escrowed amount was released and received by the Company.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densed consolidated statement of income as income from discontinued operations, net of income tax, for the nine months ended June 30, 2017. Accordingly, expenses related to allocable general corporate overhead and interest expense are not included in these results. The tables below set forth selected financial information related to discontinued operations. Operating expenses include operation and maintenance expense, provision for doubtful accounts, depreciation and amortization expense and taxes, other than income. At June 30, 2018 and September 30, 2017 we did not have any assets or liabilities held for sale. The following table presents statement of income data related to discontinued operations: Nine Months Ended (In thousands) Operating revenues $ 303,474 Purchased gas cost 277,554 Operating expenses 7,874 Operating income 18,046 Other nonoperating expense (211 ) Income from discontinued operations before income taxes 17,835 Income tax expense 6,841 Income from discontinued operations 10,994 Gain on sale from discontinued operations, net of tax ($10,215) 2,716 Net income from discontinued operations $ 13,710 The following table presents statement of cash flow data related to discontinued operations: Nine Months Ended (In thousands) Depreciation and amortization expense $ 185 Capital expenditures $ — Non-cash loss in commodity contract cash flow hedges $ (8,165 ) Natural Gas Marketing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densed consolidated statement of income for the nine months ended June 30, 2017. The Company's other risk management activities are discussed in Note 10. Impact of Financial Instruments on the Income Statement Hedge ineffectiveness for our natural gas marketing segment was recorded as a component of purchased gas cost, which is included in discontinued operations on the condensed consolidated statements of income, and primarily results from differences in the location and timing of the derivative instrument and the hedged item. For the nine months ended June 30, 2017 , we recognized a gain arising from fair value and cash flow hedge ineffectiveness of $3.4 million . Additional information regarding ineffectiveness recognized in the income statement is included in the tables below. Fair Value Hedges The impact of our natural gas marketing segment commodity contracts designated as fair value hedges and the related hedged item on the results of discontinued operations on our condensed consolidated income statement for the nine months ended June 30, 2017 is presented below. Nine Months Ended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Cash Flow Hedges The impact of our natural gas marketing segment cash flow hedges on our condensed consolidated income statements for the nine months ended June 30, 2017 is presented below: Nine Months Ended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 Financial Instruments Not Designated as Hedges The impact of the natural gas marketing segment's financial instruments that had not been designated as hedges on our condensed consolidated income statements for the nine months ended June 30, 2017 was a decrease in purchased gas cost of $6.8 million , which is included in discontinued operations on the condensed consolidated statements of income.</t>
  </si>
  <si>
    <t>Unaudited Financial Information (Policies)</t>
  </si>
  <si>
    <t>Significant accounting policies</t>
  </si>
  <si>
    <t>Significant accounting policies Our accounting policies are described in Note 2 to the consolidated financial statements in our Annual Report on Form 10-K for the fiscal year ended September 30, 2017. During the second quarter of fiscal 2018, we completed our annual goodwill impairment assessment. Based on the assessment performed, we determined that our goodwill was not impaired. In May 2014, the Financial Accounting Standards Board (FASB) issued a comprehensive new revenue recognition standard that will supersede virtually all existing revenue recognition guidance under generally accepted accounting principles in the United States.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As of June 30, 2018, we had substantially completed the evaluation of our sources of revenue and the impact that the new guidance will have on our financial position, results of operations, cash flows and business processes. Based on this evaluation, we currently do not believe the implementation of the new guidance will have a material effect on our financial position, results of operations, cash flows or business processes. We expect to apply the new guidance using the modified retrospective method on the date of adoption. We are currently still evaluating the impact on our financial statement presentation and related disclosure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limited early adoption is permitted. The standard will require that changes in fair value of our available-for-sale equity securities be recorded in net income. The new guidance will be applied by means of a cumulative-effect adjustment to the balance sheet as of the beginning of the fiscal year of adoption. We do not anticipate the new standard will have a material impact on our financial position, results of operations or cash flows. We are currently still evaluating the impact on our financial statement presentation and related disclosure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In July 2018, the FASB issued an amendment to the standard that provides an additional and optional transition method to adopt the standard at the adoption date and recognize a cumulative-effect adjustment to the opening balance of retained earnings in the period of adoption. We are currently evaluating the effect of this standard and amendments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on our financial position, results of operations and cash flows.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The Federal Energy Regulatory Commission (“FERC”), which regulates interstate transmission pipelines and also establishes, through its Uniform System of Accounts, accounting practices of rate-regulated entities, has issued guidance that states it will permit an election to either continue to capitalize non-service benefit costs or to cease capitalizing such costs for regulatory purposes. Accounting guidelines by the FERC are typically also followed by state commissions. As such, we plan to continue to capitalize all components of net periodic benefit cost for ratemaking purposes and will defer the non-service cost components as a regulatory asset for U.S. GAAP reporting purposes. The new guidance will be effective for us in the fiscal year beginning on October 1, 2018 and for interim periods within that year. The standard requires retrospective application of the amendment related to the presentation of non-service cost components outside of income from operations in the statement of income and prospective application of the change in eligible costs for capitalization. We do not anticipate the new standard will have a material impact on our financial position, results of operations or cash flows. In February 2018, the FASB issued new guidance as a result of the Tax Cuts and Jobs Act of 2017 (the "TCJA"), related to the treatment of certain tax effects from accumulated other comprehensive income. The new guidance allows entities to reclassify from accumulated other comprehensive income to retained earnings the stranded tax effects resulting from the adoption of the TCJA. The new guidance will be effective for us in the fiscal year beginning on October 1, 2019 and for interim periods within that year. Early adoption is permitted, including adoption in any interim period for public business entities for reporting periods for which financial statements have not yet been issued and should be applied either in the period of adoption or retrospectively to each period (or periods) in which the effect of the change in the U.S. federal corporate income tax rate in the Tax Cuts and Jobs Act is recognized. We plan to early adopt the new standard effective as of September 30, 2018, and reclassify the stranded tax effects resulting from the TCJA from accumulated other comprehensive income to retained earnings. We do not anticipate the new standard will have a material impact on our financial position, results of operations or cash flows.</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a portion of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is reported separately.</t>
  </si>
  <si>
    <t>Segment Reporting</t>
  </si>
  <si>
    <t>The accounting policies of the segments are the same as those described in the summary of significant accounting policies found in our Annual Report on Form 10-K for the fiscal year ended September 30, 2017.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7.</t>
  </si>
  <si>
    <t>Income Tax</t>
  </si>
  <si>
    <t>Under generally accepted accounting principl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t>
  </si>
  <si>
    <t>Unaudited Financial Information (Table)</t>
  </si>
  <si>
    <t>Schedule of Regulatory Assets</t>
  </si>
  <si>
    <t>Significant regulatory assets and liabilities as of June 30, 2018 and September 30, 2017 included the following: June 30, September 30, (In thousands) Regulatory assets: Pension and postretirement benefit costs (1) $ 17,546 $ 26,826 Infrastructure mechanisms (2) 77,387 46,437 Deferred gas costs 347 65,714 Recoverable loss on reacquired debt 9,328 11,208 Deferred pipeline record collection costs 16,963 11,692 APT annual adjustment mechanism — 2,160 Rate case costs 3,041 2,629 Other 5,131 10,132 $ 129,743 $ 176,798 Regulatory liabilities: Regulatory excess deferred taxes (3) $ 737,746 $ — Regulatory cost of service reserve (4) 30,930 — Regulatory cost of removal obligation 528,709 521,330 Deferred gas costs 159,201 15,559 Asset retirement obligation 12,827 12,827 APT annual adjustment mechanism 20,551 — Other 9,783 5,941 $ 1,499,747 $ 555,657 (1) Includes $7.1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3) The TCJA resulted in the remeasurement of the net deferred tax liability included in our rate base. Of this amount, $4.2 million is recorded in Other current liabilities. The period and timing of the return of the excess deferred taxes is being determined by regulators in each of our jurisdictions. See Note 6 for further information. (4)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6 for further information.</t>
  </si>
  <si>
    <t>Schedule of Regulatory Liabilities</t>
  </si>
  <si>
    <t xml:space="preserve">Significant regulatory assets and liabilities as of June 30, 2018 and September 30, 2017 included the following: June 30, September 30, (In thousands) Regulatory assets: Pension and postretirement benefit costs (1) $ 17,546 $ 26,826 Infrastructure mechanisms (2) 77,387 46,437 Deferred gas costs 347 65,714 Recoverable loss on reacquired debt 9,328 11,208 Deferred pipeline record collection costs 16,963 11,692 APT annual adjustment mechanism — 2,160 Rate case costs 3,041 2,629 Other 5,131 10,132 $ 129,743 $ 176,798 Regulatory liabilities: Regulatory excess deferred taxes (3) $ 737,746 $ — Regulatory cost of service reserve (4) 30,930 — Regulatory cost of removal obligation 528,709 521,330 Deferred gas costs 159,201 15,559 Asset retirement obligation 12,827 12,827 APT annual adjustment mechanism 20,551 — Other 9,783 5,941 $ 1,499,747 $ 555,657 (1) Includes $7.1 million and $9.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3) The TCJA resulted in the remeasurement of the net deferred tax liability included in our rate base. Of this amount, $4.2 million is recorded in Other current liabilities. The period and timing of the return of the excess deferred taxes is being determined by regulators in each of our jurisdictions. See Note 6 for further information. (4)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6 for further information. </t>
  </si>
  <si>
    <t>Segment Information (Table)</t>
  </si>
  <si>
    <t>Schedule of Segment Reporting Information, by Segment</t>
  </si>
  <si>
    <t>Income statements and capital expenditures for the three and nine months ended June 30, 2018 and 2017 by segment are presented in the following tables: Three Months Ended June 30, 2018 Distribution Pipeline and Storage Eliminations Consolidated (In thousands) Operating revenues from external parties $ 534,816 $ 27,429 $ — $ 562,245 Intersegment revenues 672 100,204 (100,876 ) — Total operating revenues 535,488 127,633 (100,876 ) 562,245 Purchased gas cost 230,887 561 (100,562 ) 130,886 Operation and maintenance expense 111,895 33,494 (314 ) 145,075 Depreciation and amortization expense 66,504 24,167 — 90,671 Taxes, other than income 64,420 8,200 — 72,620 Operating income 61,782 61,211 — 122,993 Miscellaneous expense (1,191 ) (812 ) — (2,003 ) Interest charges 13,315 10,034 — 23,349 Income before income taxes 47,276 50,365 — 97,641 Income tax expense 11,932 14,516 — 26,448 Net income $ 35,344 $ 35,849 $ — $ 71,193 Capital expenditures $ 284,209 $ 110,285 $ — $ 394,494 Three Months Ended June 30, 2017 Distribution Pipeline and Storage Natural Gas Marketing Eliminations Consolidated (In thousands) Operating revenues from external parties $ 493,738 $ 32,763 $ — $ — $ 526,501 Intersegment revenues 322 84,520 — (84,842 ) — Total operating revenues 494,060 117,283 — (84,842 ) 526,501 Purchased gas cost 197,767 1,251 — (84,842 ) 114,176 Operation and maintenance expense 99,631 29,059 — — 128,690 Depreciation and amortization expense 62,760 17,263 — — 80,023 Taxes, other than income 56,850 6,098 — — 62,948 Operating income 77,052 63,612 — — 140,664 Miscellaneous expense (62 ) (227 ) — — (289 ) Interest charges 18,394 10,104 — — 28,498 Income before income taxes 58,596 53,281 — — 111,877 Income tax expense 22,082 18,987 — — 41,069 Net income $ 36,514 $ 34,294 $ — $ — $ 70,808 Capital expenditures $ 205,780 $ 46,983 $ — $ — $ 252,763 Nine Months Ended June 30, 2018 Distribution Pipeline and Storage Eliminations Consolidated (In thousands) Operating revenues from external parties $ 2,593,578 $ 77,268 $ — $ 2,670,846 Intersegment revenues 1,993 297,783 (299,776 ) — Total operating revenues 2,595,571 375,051 (299,776 ) 2,670,846 Purchased gas cost 1,421,698 1,906 (298,841 ) 1,124,763 Operation and maintenance expense 347,623 89,027 (935 ) 435,715 Depreciation and amortization expense 197,587 70,839 — 268,426 Taxes, other than income 184,219 24,181 — 208,400 Operating income 444,444 189,098 — 633,542 Miscellaneous expense (2,198 ) (2,093 ) — (4,291 ) Interest charges 51,581 30,581 — 82,162 Income before income taxes 390,665 156,424 — 547,089 Income tax (benefit) expense (39,021 ) 21,793 — (17,228 ) Net income $ 429,686 $ 134,631 $ — $ 564,317 Capital expenditures $ 749,693 $ 338,779 $ — $ 1,088,472 Nine Months Ended June 30, 2017 Distribution Pipeline and Storage Natural Gas Marketing Eliminations Consolidated (In thousands) Operating revenues from external parties $ 2,210,221 $ 84,634 $ — $ — $ 2,294,855 Intersegment revenues 1,036 254,573 — (255,609 ) — Total operating revenues 2,211,257 339,207 — (255,609 ) 2,294,855 Purchased gas cost 1,106,209 2,331 — (255,565 ) 852,975 Operation and maintenance expense 296,048 89,863 — (44 ) 385,867 Depreciation and amortization expense 185,219 49,429 — — 234,648 Taxes, other than income 165,032 20,579 — — 185,611 Operating income 458,749 177,005 — — 635,754 Miscellaneous income (expense) 334 (784 ) — — (450 ) Interest charges 56,437 30,035 — — 86,472 Income from continuing operations before income taxes 402,646 146,186 — — 548,832 Income tax expense 149,623 52,351 — — 201,974 Income from continuing operations 253,023 93,835 — — 346,858 Income from discontinued operations, net of tax — — 10,994 — 10,994 Gain on sale of discontinued operations, net of tax — — 2,716 — 2,716 Net income $ 253,023 $ 93,835 $ 13,710 $ — $ 360,568 Capital expenditures $ 636,449 $ 175,699 $ — $ — $ 812,148 Balance sheet information at June 30, 2018 and September 30, 2017 by segment is presented in the following tables: June 30, 2018 Distribution Pipeline and Storage Eliminations Consolidated (In thousands) Property, plant and equipment, net $ 7,427,486 $ 2,644,374 $ — $ 10,071,860 Total assets $ 10,840,846 $ 2,866,266 $ (2,199,488 ) $ 11,507,624 September 30, 2017 Distribution Pipeline and Storage Eliminations Consolidated (In thousands) Property, plant and equipment, net $ 6,849,517 $ 2,409,665 $ — $ 9,259,182 Total assets $ 10,050,164 $ 2,621,601 $ (1,922,169 ) $ 10,749,596</t>
  </si>
  <si>
    <t>Earnings Per Share (Table)</t>
  </si>
  <si>
    <t>Schedule of Earnings Per Share, Basic and Diluted</t>
  </si>
  <si>
    <t>Basic and diluted earnings per share for the three and nine months ended June 30, 2018 and 2017 are calculated as follows: Three Months Ended Nine Months Ended 2018 2017 2018 2017 (In thousands, except per share amounts) Basic and Diluted Earnings Per Share from continuing operations Income from continuing operations $ 71,193 $ 70,808 $ 564,317 $ 346,858 Less: Income from continuing operations allocated to participating securities 59 75 545 424 Income from continuing operations available to common shareholders $ 71,134 $ 70,733 $ 563,772 $ 346,434 Basic and diluted weighted average shares outstanding 111,851 106,364 110,707 105,862 Income from continuing operations per share — Basic and Diluted $ 0.64 $ 0.67 $ 5.09 $ 3.27 Basic and Diluted Earnings Per Share from discontinued operations Income from discontinued operations $ — $ — $ — $ 13,710 Less: Income from discontinued operations allocated to participating securities — — — 15 Income from discontinued operations available to common shareholders $ — $ — $ — $ 13,695 Basic and diluted weighted average shares outstanding 111,851 106,364 110,707 105,862 Income from discontinued operations per share — Basic and Diluted $ — $ — $ — $ 0.13 Net income per share — Basic and Diluted $ 0.64 $ 0.67 $ 5.09 $ 3.40</t>
  </si>
  <si>
    <t>Debt (Table)</t>
  </si>
  <si>
    <t>Schedule of Long-term Debt Instruments</t>
  </si>
  <si>
    <t>Long-term debt at June 30, 2018 and September 30, 2017 consisted of the following: June 30, 2018 September 30, 2017 (In thousands) Unsecured 8.50% Senior Notes, due March 2019 $ 450,000 $ 450,000 Unsecured 3.00% Senior Notes, due 2027 500,000 500,000 Unsecured 5.95% Senior Notes, due 2034 200,000 200,000 Unsecured 5.50% Senior Notes, due 2041 400,000 400,000 Unsecured 4.15% Senior Notes, due 2043 500,000 500,000 Unsecured 4.125% Senior Notes, due 2044 750,000 750,000 Medium-term note Series A, 1995-1, 6.67%, due 2025 10,000 10,000 Unsecured 6.75% Debentures, due 2028 150,000 150,000 Floating-rate term loan, due September 2019 (1) 125,000 125,000 Total long-term debt 3,085,000 3,085,000 Less: Original issue (premium) / discount on unsecured senior notes and debentures (4,425 ) (4,384 ) Debt issuance cost 21,110 22,339 Current maturities 450,000 — $ 2,618,315 $ 3,067,045 (1) Up to $200 million can be drawn under this term loan.</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7 $ 7,048 $ (112,302 ) $ (105,254 ) Other comprehensive income before reclassifications 148 28,315 28,463 Amounts reclassified from accumulated other comprehensive income (884 ) 1,294 410 Net current-period other comprehensive income (loss) (736 ) 29,609 28,873 June 30, 2018 $ 6,312 $ (82,693 ) $ (76,381 ) Available- for-Sale Securities Interest Rate Agreement Cash Flow Hedges Commodity Contracts Cash Flow Hedges Total (In thousands) September 30, 2016 $ 4,484 $ (187,524 ) $ (4,982 ) $ (188,022 ) Other comprehensive income before reclassifications 1,485 76,602 9,847 87,934 Amounts reclassified from accumulated other comprehensive income 68 286 (4,865 ) (4,511 ) Net current-period other comprehensive income 1,553 76,888 4,982 83,423 June 30, 2017 $ 6,037 $ (110,636 ) $ — $ (104,599 )</t>
  </si>
  <si>
    <t>Reclassification out of Accumulated Other Comprehensive Income</t>
  </si>
  <si>
    <t>The following tables detail reclassifications out of AOCI for the three and nine months ended June 30, 2018 and 2017 . Amounts in parentheses below indicate decreases to net income in the statement of income: Three Months Ended June 30, 2018 Accumulated Other Comprehensive Income Components Amount Reclassified from Accumulated Other Comprehensive Income Affected Line Item in the Statement of Income (In thousands) Available-for-sale securities $ 7 Operation and maintenance expense 7 Total before tax (2 ) Tax expense $ 5 Net of tax Cash flow hedges Interest rate agreements $ (594 ) Interest charges (594 ) Total before tax 135 Tax benefit $ (459 ) Net of tax Total reclassifications $ (454 ) Net of tax Three Months Ended June 30, 2017 Accumulated Other Comprehensive Income Components Amount Reclassified from Accumulated Other Comprehensive Income Affected Line Item in the Statement of Income (In thousands) Cash flow hedges Interest rate agreements $ (177 ) Interest charges (177 ) Total before tax 64 Tax benefit Total reclassifications $ (113 ) Net of tax Nine Months Ended June 30, 2018 Accumulated Other Comprehensive Income Components Amount Reclassified from Accumulated Other Comprehensive Income Affected Line Item in the Statement of Income (In thousands) Available-for-sale securities $ 1,146 Operation and maintenance expense 1,146 Total before tax (262 ) Tax expense $ 884 Net of tax Cash flow hedges Interest rate agreements $ (1,781 ) Interest charges (1,781 ) Total before tax 487 Tax benefit $ (1,294 ) Net of tax Total reclassifications $ (410 ) Net of tax Nine Months Ended June 30, 2017 Accumulated Other Comprehensive Income Components Amount Reclassified from Accumulated Other Comprehensive Income Affected Line Item in the Statement of Income (In thousands) Available-for-sale securities $ (107 ) Operation and maintenance expense (107 ) Total before tax 39 Tax benefit $ (68 ) Net of tax Cash flow hedges Interest rate agreements $ (450 ) Interest charges Commodity contracts 7,967 Purchased gas cost (1) 7,517 Total before tax (2,938 ) Tax expense $ 4,579 Net of tax Total reclassifications $ 4,511 Net of tax (1) Amount is presented as part of income from discontinued operations in the condensed consolidated statement of income.</t>
  </si>
  <si>
    <t>Interim Pension and Other Postretirement Benefit Plan Information (Table)</t>
  </si>
  <si>
    <t>Schedule of Net Benefit Costs</t>
  </si>
  <si>
    <t>The components of our net periodic pension cost for our pension and other postretirement benefit plans for the three and nine months ended June 30, 2018 and 2017 are presented in the following tables. Most of these costs are recoverable through our tariff rates. A portion of these costs is capitalized into our rate base. The remaining costs are recorded as a component of operation and maintenance expense. In the second quarter of fiscal 2018, due to the retirement of certain executives, we recognized a settlement loss of $2.4 million associated with our Supplemental Executive Retirement Plan and revalued the net periodic pension cost for the remainder of fiscal 2018. The revaluation of the net periodic pension cost for our Supplemental Executive Retirement Plan resulted in an increase in the discount rate, effective March 1, 2018, to 4.12% from 3.89% , which will increase our net periodic pension cost by approximately $0.1 million for the remainder of the fiscal year. In the third quarter of fiscal 2018, due to the retirement of one of our executives, we recognized a settlement loss of $0.9 million associated with our Supplemental Executive Retirement Plan and revalued the net periodic pension cost for the remainder of fiscal 2018. The revaluation of the net periodic pension cost for our Supplemental Executive Retirement Plan resulted in an increase in the discount rate, effective June 5, 2018, to 4.29% from 4.12% , which will increase our net periodic pension cost by approximately $0.2 million for the remainder of the fiscal year. Three Months Ended June 30 Pension Benefits Other Benefits 2018 2017 2018 2017 (In thousands) Components of net periodic pension cost: Service cost $ 4,794 $ 5,216 $ 3,020 $ 3,109 Interest cost 6,448 6,296 2,726 2,669 Expected return on assets (6,917 ) (6,993 ) (2,002 ) (1,796 ) Amortization of prior service cost (credit) (57 ) (57 ) 2 (411 ) Amortization of actuarial (gain) loss 3,050 4,248 (1,618 ) (706 ) Settlements 888 — — — Net periodic pension cost $ 8,206 $ 8,710 $ 2,128 $ 2,865 Nine Months Ended June 30 Pension Benefits Other Benefits 2018 2017 2018 2017 (In thousands) Components of net periodic pension cost: Service cost $ 13,929 $ 15,649 $ 9,059 $ 9,327 Interest cost 19,311 18,890 8,180 8,009 Expected return on assets (20,750 ) (20,981 ) (6,005 ) (5,389 ) Amortization of prior service cost (credit) (173 ) (173 ) 8 (1,233 ) Amortization of actuarial (gain) loss 9,224 12,746 (4,855 ) (2,120 ) Settlements 3,303 — — — Net periodic pension cost $ 24,844 $ 26,131 $ 6,387 $ 8,594</t>
  </si>
  <si>
    <t>Schedule of Assumptions Used</t>
  </si>
  <si>
    <t>The assumptions used to develop our net periodic pension cost for the three and nine months ended June 30, 2018 and 2017 are as follows: Supplemental Executive Retirement Plan Pension Benefits Other Benefits 2018 2017 2018 2017 2018 2017 Discount rate 4.29% 3.73% 3.89% 3.73% 3.89% 3.73% Rate of compensation increase 3.50% 3.50% 3.50% 3.50% N/A N/A Expected return on plan assets N/A N/A 6.75% 7.00% 4.29% 4.45%</t>
  </si>
  <si>
    <t>Financial Instruments (Table)</t>
  </si>
  <si>
    <t>Schedule of Derivative Instruments in Statement of Financial Position, Fair Value</t>
  </si>
  <si>
    <t xml:space="preserve">The following tables present the fair value and balance sheet classification of our financial instruments as of June 30, 2018 and September 30, 2017 . The gross amounts of recognized assets and liabilities are netted within our unaudited Condensed Consolidated Balance Sheets to the extent that we have netting arrangements with our counterparties. Balance Sheet Location Assets Liabilities (In thousands) June 30, 2018 Designated As Hedges: Interest rate contracts Other current assets / Other current liabilities $ — $ (75,763 ) Total — (75,763 ) Not Designated As Hedges: Commodity contracts Other current assets / Other current liabilities 869 (741 ) Commodity contracts Deferred charges and other assets / Deferred credits and other liabilities 108 — Total 977 (741 ) Gross Financial Instruments 977 (76,504 ) Gross Amounts Offset on Consolidated Balance Sheet: Contract netting — — Net Financial Instruments 977 (76,504 ) Cash collateral — — Net Assets/Liabilities from Risk Management Activities $ 977 $ (76,504 ) Balance Sheet Location Assets Liabilities (In thousands) September 30, 2017 Designated As Hedges: Interest rate contrac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t>
  </si>
  <si>
    <t>Schedule of Cash Flow Hedges Included in Accumulated Other Comprehensive Income (Loss)</t>
  </si>
  <si>
    <t>The following table summarizes the gains and losses arising from hedging transactions that were recognized as a component of other comprehensive income (loss), net of taxes, for the three and nine months ended June 30, 2018 and 2017 . The amounts included in the table below exclude gains and losses arising from ineffectiveness because those amounts are immediately recognized in the income statement as incurred. Three Months Ended Nine Months Ended 2018 2017 (1) 2018 2017 (1) (In thousands) Increase (decrease) in fair value: Interest rate agreements $ 7,861 $ (18,669 ) $ 28,315 $ 76,602 Forward commodity contracts (2) — — — 9,847 Recognition of (gains) losses in earnings due to settlements: Interest rate agreements 459 113 1,294 286 Forward commodity contracts (2) — — — (4,865 ) Total other comprehensive income (loss) from hedging, net of tax $ 8,320 $ (18,556 ) $ 29,609 $ 81,870 (1) Utilizing an income tax rate ranging from 37 percent to 39 percent based on the effective rates in each taxing jurisdiction for the three and nine-month periods ended June 30, 2017. (2) Due to the sale of AEM, these amounts are included in income from discontinued operations.</t>
  </si>
  <si>
    <t>Schedule Of Expected Deferred Gains (Losses) Recognition</t>
  </si>
  <si>
    <t>The following amounts, net of deferred taxes, represent the expected recognition in earnings, as of June 30, 2018 , of the deferred losses recorded in AOCI associated with our financial instruments, based upon the fair values of these financial instruments at the date of settlement. However, the table below does not include the expected recognition in earnings of our outstanding interest rate agreements as those instruments have not yet settled. Interest Rate Agreements (In thousands) Next twelve months $ (1,848 ) Thereafter (46,808 ) Total $ (48,656 )</t>
  </si>
  <si>
    <t>Fair Value Measurements (Table)</t>
  </si>
  <si>
    <t>Schedule of Fair Value, Assets and Liabilities Measured on Recurring Basis</t>
  </si>
  <si>
    <t>The following tables summarize, by level within the fair value hierarchy, our assets and liabilities that were accounted for at fair value on a recurring basis as of June 30, 2018 and September 30, 2017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8 (In thousands) Assets: Financial instruments $ — $ 977 $ — $ — $ 977 Available-for-sale securities Registered investment companies 43,548 — — — 43,548 Bond mutual funds 21,378 — — — 21,378 Bonds — 30,303 — — 30,303 Money market funds — 2,195 — — 2,195 Total available-for-sale securities 64,926 32,498 — — 97,424 Total assets $ 64,926 $ 33,475 $ — $ — $ 98,401 Liabilities: Financial instruments $ — $ 76,504 $ — $ — $ 76,504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t>
  </si>
  <si>
    <t>Schedule of Available-for-sale Securities Reconciliation Table</t>
  </si>
  <si>
    <t>Available-for-sale securities are comprised of the following: Amortized Cost Gross Unrealized Gain Gross Unrealized Loss Fair Value (In thousands) As of June 30, 2018 Domestic equity mutual funds $ 28,283 $ 8,973 $ (293 ) $ 36,963 Foreign equity mutual funds 4,656 1,929 — 6,585 Bond mutual funds 21,673 — (295 ) 21,378 Bonds 30,434 8 (139 ) 30,303 Money market funds 2,195 — — 2,195 $ 87,241 $ 10,910 $ (727 ) $ 97,424 As of September 30, 2017 Domestic equity mutual funds $ 25,361 $ 8,920 $ — $ 34,281 Foreign equity mutual funds 4,581 2,235 — 6,816 Bond mutual funds 16,391 2 (22 ) 16,371 Bonds 29,074 46 (16 ) 29,104 Money market funds 1,837 — — 1,837 $ 77,244 $ 11,203 $ (38 ) $ 88,409</t>
  </si>
  <si>
    <t>Schedule of Carrying Values and Estimated Fair Values of Debt Instruments</t>
  </si>
  <si>
    <t>The following table presents the carrying value and fair value of our debt as of June 30, 2018 and September 30, 2017 : June 30, 2018 September 30, 2017 (In thousands) Carrying Amount $ 3,085,000 $ 3,085,000 Fair Value $ 3,216,893 $ 3,382,272</t>
  </si>
  <si>
    <t>Discontinued Operations (Table)</t>
  </si>
  <si>
    <t>Disposal Groups, Including Discontinued Operations</t>
  </si>
  <si>
    <t>The following table presents statement of income data related to discontinued operations: Nine Months Ended (In thousands) Operating revenues $ 303,474 Purchased gas cost 277,554 Operating expenses 7,874 Operating income 18,046 Other nonoperating expense (211 ) Income from discontinued operations before income taxes 17,835 Income tax expense 6,841 Income from discontinued operations 10,994 Gain on sale from discontinued operations, net of tax ($10,215) 2,716 Net income from discontinued operations $ 13,710 The following table presents statement of cash flow data related to discontinued operations: Nine Months Ended (In thousands) Depreciation and amortization expense $ 185 Capital expenditures $ — Non-cash loss in commodity contract cash flow hedges $ (8,165 )</t>
  </si>
  <si>
    <t>Schedule of Fair Value Hedging Instruments, Statements of Financial Performance and Financial Position, Location</t>
  </si>
  <si>
    <t>The impact of our natural gas marketing segment commodity contracts designated as fair value hedges and the related hedged item on the results of discontinued operations on our condensed consolidated income statement for the nine months ended June 30, 2017 is presented below. Nine Months Ended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t>
  </si>
  <si>
    <t>Schedule of Cash Flow Hedging Instruments, Statements of Financial Performance and Financial Position, Location</t>
  </si>
  <si>
    <t>The impact of our natural gas marketing segment cash flow hedges on our condensed consolidated income statements for the nine months ended June 30, 2017 is presented below: Nine Months Ended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t>
  </si>
  <si>
    <t>Nature of Business (Details)</t>
  </si>
  <si>
    <t>Jun. 30, 2018customerstateregulated_distribution_division</t>
  </si>
  <si>
    <t>Number of customers serviced | customer</t>
  </si>
  <si>
    <t>Number of regulated distribution divisions | regulated_distribution_division</t>
  </si>
  <si>
    <t>Number of states with service areas | state</t>
  </si>
  <si>
    <t>Unaudited Financial Information (Details) - USD ($) $ in Thousands</t>
  </si>
  <si>
    <t>Regulatory Asset [Line Items]</t>
  </si>
  <si>
    <t>Regulatory assets</t>
  </si>
  <si>
    <t>Regulatory asset - future recoverable pension costs</t>
  </si>
  <si>
    <t>Regulatory Liabilities [Line Items]</t>
  </si>
  <si>
    <t>Regulatory liabilities</t>
  </si>
  <si>
    <t>Regulatory excess deferred taxes</t>
  </si>
  <si>
    <t>Regulatory cost of service reserve</t>
  </si>
  <si>
    <t>Deferred gas costs</t>
  </si>
  <si>
    <t>Asset retirement obligation</t>
  </si>
  <si>
    <t>APT annual adjustment mechanism</t>
  </si>
  <si>
    <t>Pension and postretirement benefit costs</t>
  </si>
  <si>
    <t>Infrastructure mechanisms</t>
  </si>
  <si>
    <t>Recoverable loss on reacquired debt</t>
  </si>
  <si>
    <t>Deferred pipeline record collection costs</t>
  </si>
  <si>
    <t>Rate case costs</t>
  </si>
  <si>
    <t>Other Current Liabilities | Regulatory excess deferred taxes</t>
  </si>
  <si>
    <t>Segment Information (Details) - USD ($) $ in Thousands</t>
  </si>
  <si>
    <t>Segment Reporting Information Profit Loss [Abstract]</t>
  </si>
  <si>
    <t>Income tax (benefit) expense</t>
  </si>
  <si>
    <t>Income from discontinued operations, net of tax</t>
  </si>
  <si>
    <t>Gain on sale of discontinued operations, net of tax</t>
  </si>
  <si>
    <t>Segment Reporting Information, Balance Sheet [Abstract]</t>
  </si>
  <si>
    <t>Property, plant and equipment, net</t>
  </si>
  <si>
    <t>Operating Segments | Distribution</t>
  </si>
  <si>
    <t>Operating Segments | Pipeline and Storage</t>
  </si>
  <si>
    <t>Operating Segments | Natural Gas Marketing</t>
  </si>
  <si>
    <t>Eliminations</t>
  </si>
  <si>
    <t>Reportable Subsegments</t>
  </si>
  <si>
    <t>Reportable Subsegments | Distribution</t>
  </si>
  <si>
    <t>Reportable Subsegments | Pipeline and Storage</t>
  </si>
  <si>
    <t>Reportable Subsegments | Natural Gas Marketing</t>
  </si>
  <si>
    <t>Reportable Subsegments | Eliminations</t>
  </si>
  <si>
    <t>Intersubsegment Eliminations</t>
  </si>
  <si>
    <t>Intersubsegment Eliminations | Distribution</t>
  </si>
  <si>
    <t>Intersubsegment Eliminations | Pipeline and Storage</t>
  </si>
  <si>
    <t>Intersubsegment Eliminations | Natural Gas Marketing</t>
  </si>
  <si>
    <t>Intersubsegment Eliminations | Eliminations</t>
  </si>
  <si>
    <t>Earnings Per Share (Details) - USD ($) $ / shares in Units, shares in Thousands, $ in Thousands</t>
  </si>
  <si>
    <t>Basic and Diluted Earnings Per Share from continuing operations</t>
  </si>
  <si>
    <t>Less: Income from continuing operations allocated to participating securities</t>
  </si>
  <si>
    <t>Income from continuing operations available to common shareholders</t>
  </si>
  <si>
    <t>Income from continuing operations per share — Basic and Diluted (USD per share)</t>
  </si>
  <si>
    <t>Basic and Diluted Earnings Per Share from discontinued operations</t>
  </si>
  <si>
    <t>Income from discontinued operations</t>
  </si>
  <si>
    <t>Less: Income from discontinued operations allocated to participating securities</t>
  </si>
  <si>
    <t>Income from discontinued operations available to common shareholders</t>
  </si>
  <si>
    <t>Income from discontinued operations per share — Basic and Diluted (USD per share)</t>
  </si>
  <si>
    <t>Net income per share — Basic and Diluted (USD per share)</t>
  </si>
  <si>
    <t>Debt - Schedule of Long-term Debt Instruments (Details) - USD ($)</t>
  </si>
  <si>
    <t>Debt Instrument [Line Items]</t>
  </si>
  <si>
    <t>Total long-term debt</t>
  </si>
  <si>
    <t>Original issue (premium) / discount on unsecured senior notes and debentures</t>
  </si>
  <si>
    <t>Debt issuance cost</t>
  </si>
  <si>
    <t>Current maturities</t>
  </si>
  <si>
    <t>Unsecured 8.50% Senior Notes, due March 2019</t>
  </si>
  <si>
    <t>Interest rate</t>
  </si>
  <si>
    <t>8.50%</t>
  </si>
  <si>
    <t>Unsecured 3.00% Senior Notes, due 2027</t>
  </si>
  <si>
    <t>3.00%</t>
  </si>
  <si>
    <t>Unsecured 5.95% Senior Notes, due 2034</t>
  </si>
  <si>
    <t>5.95%</t>
  </si>
  <si>
    <t>Unsecured 5.50% Senior Notes, due 2041</t>
  </si>
  <si>
    <t>5.50%</t>
  </si>
  <si>
    <t>Unsecured 4.15% Senior Notes, due 2043</t>
  </si>
  <si>
    <t>4.15%</t>
  </si>
  <si>
    <t>Unsecured 4.125% Senior Notes, due 2044</t>
  </si>
  <si>
    <t>4.125%</t>
  </si>
  <si>
    <t>Medium-term note Series A, 1995-1, 6.67%, due 2025</t>
  </si>
  <si>
    <t>6.67%</t>
  </si>
  <si>
    <t>Unsecured 6.75% Debentures, due 2028</t>
  </si>
  <si>
    <t>6.75%</t>
  </si>
  <si>
    <t>Floating-rate term loan, due September 2019</t>
  </si>
  <si>
    <t>Maximum borrowing capacity</t>
  </si>
  <si>
    <t>Debt - Narrative (Details) - USD ($)</t>
  </si>
  <si>
    <t>Mar. 26, 2018</t>
  </si>
  <si>
    <t>Line Of Credit Facility [Line Items]</t>
  </si>
  <si>
    <t>Maximum debt-to-total-capitalization ratio</t>
  </si>
  <si>
    <t>70.00%</t>
  </si>
  <si>
    <t>Debt-to-total-capitalization ratio</t>
  </si>
  <si>
    <t>42.00%</t>
  </si>
  <si>
    <t>Minimum</t>
  </si>
  <si>
    <t>Equity-to-total-capitalization ratio</t>
  </si>
  <si>
    <t>50.00%</t>
  </si>
  <si>
    <t>Outstanding indebtedness</t>
  </si>
  <si>
    <t>Maximum</t>
  </si>
  <si>
    <t>60.00%</t>
  </si>
  <si>
    <t>Five Year Unsecured Revolving Credit Agreement</t>
  </si>
  <si>
    <t>Outstanding commercial paper</t>
  </si>
  <si>
    <t>Five Year Unsecured Revolving Credit Agreement | Commercial Paper</t>
  </si>
  <si>
    <t>Loan term</t>
  </si>
  <si>
    <t>5 years</t>
  </si>
  <si>
    <t>Loan extension term</t>
  </si>
  <si>
    <t>1 year</t>
  </si>
  <si>
    <t>Accordion feature</t>
  </si>
  <si>
    <t>Maximum borrowing capacity post accordion feature</t>
  </si>
  <si>
    <t>$25 Million Bank Loan Agreement | Line of Credit</t>
  </si>
  <si>
    <t>Outstanding borrowings</t>
  </si>
  <si>
    <t>$10 Million Revolving Credit Note | Revolving Credit Facility</t>
  </si>
  <si>
    <t>Remaining borrowing capacity</t>
  </si>
  <si>
    <t>LIBOR | Five Year Unsecured Revolving Credit Agreement | Commercial Paper | Minimum</t>
  </si>
  <si>
    <t>Interest rate spread</t>
  </si>
  <si>
    <t>0.00%</t>
  </si>
  <si>
    <t>LIBOR | Five Year Unsecured Revolving Credit Agreement | Commercial Paper | Maximum</t>
  </si>
  <si>
    <t>1.25%</t>
  </si>
  <si>
    <t>Impact of the Tax Cuts and Jobs Act of 2017 (Details) - USD ($) $ in Thousands</t>
  </si>
  <si>
    <t>Dec. 31, 2017</t>
  </si>
  <si>
    <t>Income Tax Examination [Line Items]</t>
  </si>
  <si>
    <t>Effective federal tax rate</t>
  </si>
  <si>
    <t>24.50%</t>
  </si>
  <si>
    <t>Reduction in deferred tax liability</t>
  </si>
  <si>
    <t>Regulated operations recorded as a regulatory liability</t>
  </si>
  <si>
    <t>Regulatory liability amortized</t>
  </si>
  <si>
    <t>One-time tax benefit</t>
  </si>
  <si>
    <t>Remeasured federal net operating loss carryforwards</t>
  </si>
  <si>
    <t>Federal alternative minimum tax credit carryforwards</t>
  </si>
  <si>
    <t>Remeasured charitable contribution carryforwards</t>
  </si>
  <si>
    <t>State net operating loss carryforwards</t>
  </si>
  <si>
    <t>State tax credit carryforwards</t>
  </si>
  <si>
    <t>State net operating loss carryforwards, federal effects</t>
  </si>
  <si>
    <t>State tax credit carryforwards, federal effects</t>
  </si>
  <si>
    <t>Valuation allowance reduction</t>
  </si>
  <si>
    <t>Regulatory liability</t>
  </si>
  <si>
    <t>Return issuance period</t>
  </si>
  <si>
    <t>18 years</t>
  </si>
  <si>
    <t>40 years</t>
  </si>
  <si>
    <t>Shareholders' Equity - Narrative (Details) - USD ($)</t>
  </si>
  <si>
    <t>Nov. 30, 2017</t>
  </si>
  <si>
    <t>Nov. 14, 2017</t>
  </si>
  <si>
    <t>Mar. 28, 2016</t>
  </si>
  <si>
    <t>Class of Stock [Line Items]</t>
  </si>
  <si>
    <t>Shelf Registration Statement</t>
  </si>
  <si>
    <t>Debt and equity securities authorized for issuance</t>
  </si>
  <si>
    <t>Debt and equity securities authorized for issuance value remaining</t>
  </si>
  <si>
    <t>At-The-Market</t>
  </si>
  <si>
    <t>Value of shares authorized for issuance</t>
  </si>
  <si>
    <t>Common stock sold (in shares)</t>
  </si>
  <si>
    <t>Underwriting Agreement</t>
  </si>
  <si>
    <t>Gross proceeds from equity offering</t>
  </si>
  <si>
    <t>Shareholders' Equity - Schedule of Accumulated Other Comprehensive Income (Loss) (Details) - USD ($) $ in Thousands</t>
  </si>
  <si>
    <t>AOCI Attributable to Parent, Net of Tax [Roll Forward]</t>
  </si>
  <si>
    <t>Shareholders' equity, beginning balance</t>
  </si>
  <si>
    <t>Shareholders' equity, ending balance</t>
  </si>
  <si>
    <t>Available- for-Sale Securities</t>
  </si>
  <si>
    <t>Other comprehensive income before reclassifications</t>
  </si>
  <si>
    <t>Amounts reclassified from accumulated other comprehensive income</t>
  </si>
  <si>
    <t>Net current-period other comprehensive income (loss)</t>
  </si>
  <si>
    <t>Cash Flow Hedges | Interest rate agreements</t>
  </si>
  <si>
    <t>Cash Flow Hedges | Commodity contracts</t>
  </si>
  <si>
    <t>AOCI Attributable to Parent</t>
  </si>
  <si>
    <t>Shareholders' Equity - Reclassification out of Accumulated Other Comprehensive Income (Details) - USD ($) $ in Thousands</t>
  </si>
  <si>
    <t>Reclassification Adjustment out of Accumulated Other Comprehensive Income [Line Items]</t>
  </si>
  <si>
    <t>Total before tax</t>
  </si>
  <si>
    <t>Amount Reclassified from Accumulated Other Comprehensive Income</t>
  </si>
  <si>
    <t>Net of tax</t>
  </si>
  <si>
    <t>Amount Reclassified from Accumulated Other Comprehensive Income | Available- for-Sale Securities</t>
  </si>
  <si>
    <t>Amount Reclassified from Accumulated Other Comprehensive Income | Cash Flow Hedges</t>
  </si>
  <si>
    <t>Amount Reclassified from Accumulated Other Comprehensive Income | Cash Flow Hedges | Interest rate agreements</t>
  </si>
  <si>
    <t>Amount Reclassified from Accumulated Other Comprehensive Income | Cash Flow Hedges | Commodity contracts</t>
  </si>
  <si>
    <t>Interim Pension and Other Postretirement Benefit Plan Information - Narrative (Details) - USD ($) $ in Thousands</t>
  </si>
  <si>
    <t>Jun. 05, 2018</t>
  </si>
  <si>
    <t>Mar. 01, 2018</t>
  </si>
  <si>
    <t>Mar. 31, 2018</t>
  </si>
  <si>
    <t>Supplemental Executive Retirement Plan</t>
  </si>
  <si>
    <t>Defined Benefit Plan Disclosure [Line Items]</t>
  </si>
  <si>
    <t>Settlements loss</t>
  </si>
  <si>
    <t>Discount rate</t>
  </si>
  <si>
    <t>4.29%</t>
  </si>
  <si>
    <t>4.12%</t>
  </si>
  <si>
    <t>3.89%</t>
  </si>
  <si>
    <t>3.73%</t>
  </si>
  <si>
    <t>Increase our net periodic pension cost</t>
  </si>
  <si>
    <t>Other Benefits</t>
  </si>
  <si>
    <t>Benefit plan contribution amount</t>
  </si>
  <si>
    <t>Other Benefits | Minimum</t>
  </si>
  <si>
    <t>Benefit plan expected contribution amount</t>
  </si>
  <si>
    <t>Other Benefits | Maximum</t>
  </si>
  <si>
    <t>Interim Pension and Other Postretirement Benefit Plan Information - Schedule of Net Benefit Costs (Details) - USD ($) $ in Thousands</t>
  </si>
  <si>
    <t>Pension Benefits</t>
  </si>
  <si>
    <t>Service cost</t>
  </si>
  <si>
    <t>Interest cost</t>
  </si>
  <si>
    <t>Expected return on assets</t>
  </si>
  <si>
    <t>Amortization of prior service cost (credit)</t>
  </si>
  <si>
    <t>Amortization of actuarial (gain) loss</t>
  </si>
  <si>
    <t>Net periodic pension cost</t>
  </si>
  <si>
    <t>Interim Pension and Other Postretirement Benefit Plan Information - Schedule of Assumptions Used (Details)</t>
  </si>
  <si>
    <t>Rate of compensation increase</t>
  </si>
  <si>
    <t>3.50%</t>
  </si>
  <si>
    <t>Expected return on plan assets</t>
  </si>
  <si>
    <t>7.00%</t>
  </si>
  <si>
    <t>4.45%</t>
  </si>
  <si>
    <t>Commitments and Contingencies (Details) $ in Millions</t>
  </si>
  <si>
    <t>Mar. 29, 2018USD ($)</t>
  </si>
  <si>
    <t>Jun. 30, 2018USD ($)Bcf</t>
  </si>
  <si>
    <t>Loss Contingencies [Line Items]</t>
  </si>
  <si>
    <t>Self-insurance retention expense | $</t>
  </si>
  <si>
    <t>Civil Action, Dallas, Texas</t>
  </si>
  <si>
    <t>Damages sought | $</t>
  </si>
  <si>
    <t>Supply Commitment</t>
  </si>
  <si>
    <t>Purchase commitment contract term</t>
  </si>
  <si>
    <t>Within one year | Supply Commitment</t>
  </si>
  <si>
    <t>Purchase commitment amount within one year | Bcf</t>
  </si>
  <si>
    <t>Within two to three years | Supply Commitment</t>
  </si>
  <si>
    <t>Minimum | Within two to three years | Supply Commitment</t>
  </si>
  <si>
    <t>2 years</t>
  </si>
  <si>
    <t>Maximum | Within two to three years | Supply Commitment</t>
  </si>
  <si>
    <t>3 years</t>
  </si>
  <si>
    <t>Financial Instruments - Narrative (Details)</t>
  </si>
  <si>
    <t>Jun. 30, 2018USD ($)</t>
  </si>
  <si>
    <t>Jun. 30, 2017USD ($)</t>
  </si>
  <si>
    <t>Jun. 30, 2018USD ($)BcfMMcf</t>
  </si>
  <si>
    <t>Derivative [Line Items]</t>
  </si>
  <si>
    <t>Net realized gain (loss)</t>
  </si>
  <si>
    <t>Net gain (loss) on settled interest rate agreements</t>
  </si>
  <si>
    <t>Gas Purchases | Not Designated as Hedging Instrument | Commodity contracts</t>
  </si>
  <si>
    <t>Hedging percent</t>
  </si>
  <si>
    <t>26.00%</t>
  </si>
  <si>
    <t>Energy measure | Bcf</t>
  </si>
  <si>
    <t>Minimum | Gas Purchases | Not Designated as Hedging Instrument | Commodity contracts</t>
  </si>
  <si>
    <t>25.00%</t>
  </si>
  <si>
    <t>Maximum | Gas Purchases | Not Designated as Hedging Instrument | Commodity contracts</t>
  </si>
  <si>
    <t>Cash Flow Hedging | Designated as Hedging Instrument | Interest Rate Swap</t>
  </si>
  <si>
    <t>Notional amount</t>
  </si>
  <si>
    <t>Interest rate hedged</t>
  </si>
  <si>
    <t>3.78%</t>
  </si>
  <si>
    <t>Long | Gas Purchases | Not Designated as Hedging Instrument | Commodity contracts</t>
  </si>
  <si>
    <t>Energy measure | MMcf</t>
  </si>
  <si>
    <t>Financial Instruments - Schedule of Derivative Instruments in Statement of Financial Position, Fair Value (Details) - USD ($) $ in Thousands</t>
  </si>
  <si>
    <t>Derivatives Fair Value [Line Items]</t>
  </si>
  <si>
    <t>Gross Financial Instruments, Assets</t>
  </si>
  <si>
    <t>Contract netting, Assets</t>
  </si>
  <si>
    <t>Net Financial Instruments, Assets</t>
  </si>
  <si>
    <t>Cash collateral, Assets</t>
  </si>
  <si>
    <t>Net Assets/Liabilities from Risk Management Activities, Assets</t>
  </si>
  <si>
    <t>Gross Financial Instruments, Liabilities</t>
  </si>
  <si>
    <t>Contract netting, Liabilities</t>
  </si>
  <si>
    <t>Net Financial Instruments, Liabilities</t>
  </si>
  <si>
    <t>Cash collateral, Liabilities</t>
  </si>
  <si>
    <t>Net Assets/Liabilities from Risk Management Activities, Liabilities</t>
  </si>
  <si>
    <t>Designated as Hedging Instrument</t>
  </si>
  <si>
    <t>Designated as Hedging Instrument | Other Current Assets | Interest rate agreements</t>
  </si>
  <si>
    <t>Designated as Hedging Instrument | Other Current Liabilities | Interest rate agreements</t>
  </si>
  <si>
    <t>Designated as Hedging Instrument | Deferred Charges and Other Assets | Interest rate agreements</t>
  </si>
  <si>
    <t>Designated as Hedging Instrument | Deferred Credits and Other Liabilities | Interest rate agreements</t>
  </si>
  <si>
    <t>Not Designated as Hedging Instrument</t>
  </si>
  <si>
    <t>Not Designated as Hedging Instrument | Other Current Assets | Commodity contracts</t>
  </si>
  <si>
    <t>Not Designated as Hedging Instrument | Other Current Liabilities | Commodity contracts</t>
  </si>
  <si>
    <t>Not Designated as Hedging Instrument | Deferred Charges and Other Assets | Commodity contracts</t>
  </si>
  <si>
    <t>Not Designated as Hedging Instrument | Deferred Credits and Other Liabilities | Commodity contracts</t>
  </si>
  <si>
    <t>Financial Instruments - Schedule of Cash Flow Hedges Included in Accumulated Other Comprehensive Income (Loss) (Details) - USD ($) $ in Thousands</t>
  </si>
  <si>
    <t>Increase (decrease) in fair value:</t>
  </si>
  <si>
    <t>Interest rate agreements</t>
  </si>
  <si>
    <t>Forward commodity contracts</t>
  </si>
  <si>
    <t>Other Comprehensive Income (Loss), Net of Tax [Abstract]</t>
  </si>
  <si>
    <t>Total other comprehensive income (loss) from hedging, net of tax</t>
  </si>
  <si>
    <t>Effective income tax rate</t>
  </si>
  <si>
    <t>37.00%</t>
  </si>
  <si>
    <t>39.00%</t>
  </si>
  <si>
    <t>Financial Instruments - Schedule Of Expected Deferred Gains (Losses) Recognition (Details) $ in Thousands</t>
  </si>
  <si>
    <t>Interest Rate Agreements</t>
  </si>
  <si>
    <t>Next twelve months</t>
  </si>
  <si>
    <t>Thereafter</t>
  </si>
  <si>
    <t>Fair Value Measurements - Schedule of Fair Value, Assets and Liabilities Measured on Recurring Basis (Details) - USD ($) $ in Thousands</t>
  </si>
  <si>
    <t>Fair Value Assets And Liabilities Measured On Recurring And Nonrecurring Basis [Line Items]</t>
  </si>
  <si>
    <t>Netting and Cash Collateral</t>
  </si>
  <si>
    <t>Financial instruments net assets</t>
  </si>
  <si>
    <t>Total available-for-sale securities</t>
  </si>
  <si>
    <t>Financial instruments net liability</t>
  </si>
  <si>
    <t>Registered investment companies</t>
  </si>
  <si>
    <t>Bond mutual funds</t>
  </si>
  <si>
    <t>Bonds</t>
  </si>
  <si>
    <t>Money market funds</t>
  </si>
  <si>
    <t>Fair Value Inputs Level 1</t>
  </si>
  <si>
    <t>Financial instruments gross assets</t>
  </si>
  <si>
    <t>Financial instruments gross liability</t>
  </si>
  <si>
    <t>Fair Value Inputs Level 1 | Registered investment companies</t>
  </si>
  <si>
    <t>Fair Value Inputs Level 1 | Bond mutual funds</t>
  </si>
  <si>
    <t>Fair Value Inputs Level 1 | Bonds</t>
  </si>
  <si>
    <t>Fair Value Inputs Level 1 | Money market funds</t>
  </si>
  <si>
    <t>Fair Value Inputs Level 2</t>
  </si>
  <si>
    <t>Fair Value Inputs Level 2 | Registered investment companies</t>
  </si>
  <si>
    <t>Fair Value Inputs Level 2 | Bond mutual funds</t>
  </si>
  <si>
    <t>Fair Value Inputs Level 2 | Bonds</t>
  </si>
  <si>
    <t>Fair Value Inputs Level 2 | Money market funds</t>
  </si>
  <si>
    <t>Fair Value Inputs Level 3</t>
  </si>
  <si>
    <t>Fair Value Inputs Level 3 | Registered investment companies</t>
  </si>
  <si>
    <t>Fair Value Inputs Level 3 | Bond mutual funds</t>
  </si>
  <si>
    <t>Fair Value Inputs Level 3 | Bonds</t>
  </si>
  <si>
    <t>Fair Value Inputs Level 3 | Money market funds</t>
  </si>
  <si>
    <t>Fair Value Measurements - Schedule of Available-for-sale Securities Reconciliation Table (Details) - USD ($) $ in Thousands</t>
  </si>
  <si>
    <t>Schedule Of Available For Sale Securities [Line Items]</t>
  </si>
  <si>
    <t>Amortized Cost</t>
  </si>
  <si>
    <t>Gross Unrealized Gain</t>
  </si>
  <si>
    <t>Gross Unrealized Loss</t>
  </si>
  <si>
    <t>Fair Value</t>
  </si>
  <si>
    <t>Domestic equity mutual funds</t>
  </si>
  <si>
    <t>Foreign equity mutual funds</t>
  </si>
  <si>
    <t>Fair Value Measurements - Narrative (Details) - USD ($) $ in Millions</t>
  </si>
  <si>
    <t>Assets held in separate rabbi trusts</t>
  </si>
  <si>
    <t>Fair Value Measurements - Schedule of Carrying Values and Estimated Fair Values of Debt Instruments (Details) - USD ($) $ in Thousands</t>
  </si>
  <si>
    <t>Discontinued Operations - Narrative (Details) - Natural Gas Marketing - Discontinued Operations, Disposed of by Sale - USD ($) $ / shares in Units, $ in Millions</t>
  </si>
  <si>
    <t>Jan. 01, 2017</t>
  </si>
  <si>
    <t>Jan. 31, 2018</t>
  </si>
  <si>
    <t>Mar. 31, 2017</t>
  </si>
  <si>
    <t>Income Statement, Balance Sheet and Additional Disclosures by Disposal Groups, Including Discontinued Operations [Line Items]</t>
  </si>
  <si>
    <t>Cash purchase price</t>
  </si>
  <si>
    <t>Working capital</t>
  </si>
  <si>
    <t>Total consideration</t>
  </si>
  <si>
    <t>Escrow deposit</t>
  </si>
  <si>
    <t>Escrow released</t>
  </si>
  <si>
    <t>Net gain per diluted share (USD per share)</t>
  </si>
  <si>
    <t>Pretax gain recognized</t>
  </si>
  <si>
    <t>Cash flow hedge ineffectiveness</t>
  </si>
  <si>
    <t>Decrease in purchased gas cost</t>
  </si>
  <si>
    <t>Discontinued Operations - Disposal Groups, Including Discontinued Operations (Details) - USD ($) $ in Thousands</t>
  </si>
  <si>
    <t>Gain on sale from discontinued operations, net of tax ($10,215)</t>
  </si>
  <si>
    <t>Net income from discontinued operations</t>
  </si>
  <si>
    <t>Natural Gas Marketing | Discontinued Operations, Disposed of by Sale</t>
  </si>
  <si>
    <t>Operating expenses</t>
  </si>
  <si>
    <t>Other nonoperating expense</t>
  </si>
  <si>
    <t>Income from discontinued operations before income taxes</t>
  </si>
  <si>
    <t>Non-cash loss in commodity contract cash flow hedges</t>
  </si>
  <si>
    <t>Discontinued Operations - Schedule of Fair Value Hedging Instruments, Statements of Financial Performance and Financial Position, Location (Details) - Natural Gas Marketing - Discontinued Operations, Disposed of by Sale $ in Thousands</t>
  </si>
  <si>
    <t>Commodity contracts</t>
  </si>
  <si>
    <t>Fair value adjustment for natural gas inventory designated as the hedged item</t>
  </si>
  <si>
    <t>Total decrease in purchased gas cost reflected in income from discontinued operations</t>
  </si>
  <si>
    <t>The decrease in purchased gas cost reflected in income from discontinued operations is comprised of the following:</t>
  </si>
  <si>
    <t>Basis ineffectiveness</t>
  </si>
  <si>
    <t>Timing ineffectiveness</t>
  </si>
  <si>
    <t>Discontinued Operations - Schedule of Cash Flow Hedging Instruments, Statements of Financial Performance and Financial Position, Location (Details) - USD ($) $ in Thousands</t>
  </si>
  <si>
    <t>Gain on discontinuance of cash flow hedging of natural gas marketing commodity contracts reclassified from AOCI</t>
  </si>
  <si>
    <t>Loss reclassified from AOCI for effective portion of natural gas marketing commodity contracts</t>
  </si>
  <si>
    <t>Gain arising from ineffective portion of natural gas marketing commodity contracts</t>
  </si>
  <si>
    <t>Total impact on purchased gas cost reflected in income from discontinued 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1200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60376</v>
      </c>
      <c r="C3" s="7" t="n">
        <v>11301304</v>
      </c>
    </row>
    <row r="4" spans="1:3">
      <c r="A4" s="4" t="s">
        <v>26</v>
      </c>
      <c r="B4" s="5" t="n">
        <v>2188516</v>
      </c>
      <c r="C4" s="5" t="n">
        <v>2042122</v>
      </c>
    </row>
    <row r="5" spans="1:3">
      <c r="A5" s="4" t="s">
        <v>27</v>
      </c>
      <c r="B5" s="5" t="n">
        <v>10071860</v>
      </c>
      <c r="C5" s="5" t="n">
        <v>9259182</v>
      </c>
    </row>
    <row r="6" spans="1:3">
      <c r="A6" s="3" t="s">
        <v>28</v>
      </c>
    </row>
    <row r="7" spans="1:3">
      <c r="A7" s="4" t="s">
        <v>29</v>
      </c>
      <c r="B7" s="5" t="n">
        <v>20930</v>
      </c>
      <c r="C7" s="5" t="n">
        <v>26409</v>
      </c>
    </row>
    <row r="8" spans="1:3">
      <c r="A8" s="4" t="s">
        <v>30</v>
      </c>
      <c r="B8" s="5" t="n">
        <v>253546</v>
      </c>
      <c r="C8" s="5" t="n">
        <v>222263</v>
      </c>
    </row>
    <row r="9" spans="1:3">
      <c r="A9" s="4" t="s">
        <v>31</v>
      </c>
      <c r="B9" s="5" t="n">
        <v>126010</v>
      </c>
      <c r="C9" s="5" t="n">
        <v>184653</v>
      </c>
    </row>
    <row r="10" spans="1:3">
      <c r="A10" s="4" t="s">
        <v>32</v>
      </c>
      <c r="B10" s="5" t="n">
        <v>52369</v>
      </c>
      <c r="C10" s="5" t="n">
        <v>106321</v>
      </c>
    </row>
    <row r="11" spans="1:3">
      <c r="A11" s="4" t="s">
        <v>33</v>
      </c>
      <c r="B11" s="5" t="n">
        <v>452855</v>
      </c>
      <c r="C11" s="5" t="n">
        <v>539646</v>
      </c>
    </row>
    <row r="12" spans="1:3">
      <c r="A12" s="4" t="s">
        <v>34</v>
      </c>
      <c r="B12" s="5" t="n">
        <v>730132</v>
      </c>
      <c r="C12" s="5" t="n">
        <v>730132</v>
      </c>
    </row>
    <row r="13" spans="1:3">
      <c r="A13" s="4" t="s">
        <v>35</v>
      </c>
      <c r="B13" s="5" t="n">
        <v>252777</v>
      </c>
      <c r="C13" s="5" t="n">
        <v>220636</v>
      </c>
    </row>
    <row r="14" spans="1:3">
      <c r="A14" s="4" t="s">
        <v>36</v>
      </c>
      <c r="B14" s="5" t="n">
        <v>11507624</v>
      </c>
      <c r="C14" s="5" t="n">
        <v>10749596</v>
      </c>
    </row>
    <row r="15" spans="1:3">
      <c r="A15" s="3" t="s">
        <v>37</v>
      </c>
    </row>
    <row r="16" spans="1:3">
      <c r="A16" s="4" t="s">
        <v>38</v>
      </c>
      <c r="B16" s="5" t="n">
        <v>556</v>
      </c>
      <c r="C16" s="5" t="n">
        <v>531</v>
      </c>
    </row>
    <row r="17" spans="1:3">
      <c r="A17" s="4" t="s">
        <v>39</v>
      </c>
      <c r="B17" s="5" t="n">
        <v>2964043</v>
      </c>
      <c r="C17" s="5" t="n">
        <v>2536365</v>
      </c>
    </row>
    <row r="18" spans="1:3">
      <c r="A18" s="4" t="s">
        <v>40</v>
      </c>
      <c r="B18" s="5" t="n">
        <v>-76381</v>
      </c>
      <c r="C18" s="5" t="n">
        <v>-105254</v>
      </c>
    </row>
    <row r="19" spans="1:3">
      <c r="A19" s="4" t="s">
        <v>41</v>
      </c>
      <c r="B19" s="5" t="n">
        <v>1871334</v>
      </c>
      <c r="C19" s="5" t="n">
        <v>1467024</v>
      </c>
    </row>
    <row r="20" spans="1:3">
      <c r="A20" s="4" t="s">
        <v>37</v>
      </c>
      <c r="B20" s="5" t="n">
        <v>4759552</v>
      </c>
      <c r="C20" s="5" t="n">
        <v>3898666</v>
      </c>
    </row>
    <row r="21" spans="1:3">
      <c r="A21" s="4" t="s">
        <v>42</v>
      </c>
      <c r="B21" s="5" t="n">
        <v>2618315</v>
      </c>
      <c r="C21" s="5" t="n">
        <v>3067045</v>
      </c>
    </row>
    <row r="22" spans="1:3">
      <c r="A22" s="4" t="s">
        <v>43</v>
      </c>
      <c r="B22" s="5" t="n">
        <v>7377867</v>
      </c>
      <c r="C22" s="5" t="n">
        <v>6965711</v>
      </c>
    </row>
    <row r="23" spans="1:3">
      <c r="A23" s="3" t="s">
        <v>44</v>
      </c>
    </row>
    <row r="24" spans="1:3">
      <c r="A24" s="4" t="s">
        <v>45</v>
      </c>
      <c r="B24" s="5" t="n">
        <v>198172</v>
      </c>
      <c r="C24" s="5" t="n">
        <v>233050</v>
      </c>
    </row>
    <row r="25" spans="1:3">
      <c r="A25" s="4" t="s">
        <v>46</v>
      </c>
      <c r="B25" s="5" t="n">
        <v>573012</v>
      </c>
      <c r="C25" s="5" t="n">
        <v>332648</v>
      </c>
    </row>
    <row r="26" spans="1:3">
      <c r="A26" s="4" t="s">
        <v>47</v>
      </c>
      <c r="B26" s="5" t="n">
        <v>244777</v>
      </c>
      <c r="C26" s="5" t="n">
        <v>447745</v>
      </c>
    </row>
    <row r="27" spans="1:3">
      <c r="A27" s="4" t="s">
        <v>48</v>
      </c>
      <c r="B27" s="5" t="n">
        <v>450000</v>
      </c>
      <c r="C27" s="5" t="n">
        <v>0</v>
      </c>
    </row>
    <row r="28" spans="1:3">
      <c r="A28" s="4" t="s">
        <v>49</v>
      </c>
      <c r="B28" s="5" t="n">
        <v>1465961</v>
      </c>
      <c r="C28" s="5" t="n">
        <v>1013443</v>
      </c>
    </row>
    <row r="29" spans="1:3">
      <c r="A29" s="4" t="s">
        <v>50</v>
      </c>
      <c r="B29" s="5" t="n">
        <v>1133622</v>
      </c>
      <c r="C29" s="5" t="n">
        <v>1878699</v>
      </c>
    </row>
    <row r="30" spans="1:3">
      <c r="A30" s="4" t="s">
        <v>51</v>
      </c>
      <c r="B30" s="5" t="n">
        <v>733509</v>
      </c>
      <c r="C30" s="5" t="n">
        <v>0</v>
      </c>
    </row>
    <row r="31" spans="1:3">
      <c r="A31" s="4" t="s">
        <v>52</v>
      </c>
      <c r="B31" s="5" t="n">
        <v>482001</v>
      </c>
      <c r="C31" s="5" t="n">
        <v>485420</v>
      </c>
    </row>
    <row r="32" spans="1:3">
      <c r="A32" s="4" t="s">
        <v>53</v>
      </c>
      <c r="B32" s="5" t="n">
        <v>239946</v>
      </c>
      <c r="C32" s="5" t="n">
        <v>230588</v>
      </c>
    </row>
    <row r="33" spans="1:3">
      <c r="A33" s="4" t="s">
        <v>54</v>
      </c>
      <c r="B33" s="5" t="n">
        <v>74718</v>
      </c>
      <c r="C33" s="5" t="n">
        <v>175735</v>
      </c>
    </row>
    <row r="34" spans="1:3">
      <c r="A34" s="4" t="s">
        <v>55</v>
      </c>
      <c r="B34" s="7" t="n">
        <v>11507624</v>
      </c>
      <c r="C34" s="7" t="n">
        <v>10749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47</v>
      </c>
      <c r="B7" s="4" t="s">
        <v>184</v>
      </c>
    </row>
    <row r="8" spans="1:2">
      <c r="A8" s="4" t="s">
        <v>168</v>
      </c>
      <c r="B8" s="4" t="s">
        <v>185</v>
      </c>
    </row>
    <row r="9" spans="1:2">
      <c r="A9" s="4" t="s">
        <v>186</v>
      </c>
      <c r="B9"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5</v>
      </c>
      <c r="C3" s="8" t="n">
        <v>0.005</v>
      </c>
    </row>
    <row r="4" spans="1:3">
      <c r="A4" s="4" t="s">
        <v>59</v>
      </c>
      <c r="B4" s="5" t="n">
        <v>200000000</v>
      </c>
      <c r="C4" s="5" t="n">
        <v>200000000</v>
      </c>
    </row>
    <row r="5" spans="1:3">
      <c r="A5" s="4" t="s">
        <v>60</v>
      </c>
      <c r="B5" s="5" t="n">
        <v>111195448</v>
      </c>
      <c r="C5" s="5" t="n">
        <v>106104634</v>
      </c>
    </row>
    <row r="6" spans="1:3">
      <c r="A6" s="4" t="s">
        <v>61</v>
      </c>
      <c r="B6" s="5" t="n">
        <v>111195448</v>
      </c>
      <c r="C6" s="5" t="n">
        <v>106104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8"/>
  </cols>
  <sheetData>
    <row r="1" spans="1:2">
      <c r="A1" s="1" t="s">
        <v>233</v>
      </c>
      <c r="B1" s="2" t="s">
        <v>234</v>
      </c>
    </row>
    <row r="2" spans="1:2">
      <c r="A2" s="3" t="s">
        <v>139</v>
      </c>
    </row>
    <row r="3" spans="1:2">
      <c r="A3" s="4" t="s">
        <v>235</v>
      </c>
      <c r="B3" s="5" t="n">
        <v>3000000</v>
      </c>
    </row>
    <row r="4" spans="1:2">
      <c r="A4" s="4" t="s">
        <v>236</v>
      </c>
      <c r="B4" s="5" t="n">
        <v>6</v>
      </c>
    </row>
    <row r="5" spans="1:2">
      <c r="A5" s="4" t="s">
        <v>237</v>
      </c>
      <c r="B5" s="5"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8</v>
      </c>
      <c r="B1" s="2" t="s">
        <v>2</v>
      </c>
      <c r="C1" s="2" t="s">
        <v>23</v>
      </c>
    </row>
    <row r="2" spans="1:3">
      <c r="A2" s="3" t="s">
        <v>239</v>
      </c>
    </row>
    <row r="3" spans="1:3">
      <c r="A3" s="4" t="s">
        <v>240</v>
      </c>
      <c r="B3" s="7" t="n">
        <v>129743</v>
      </c>
      <c r="C3" s="7" t="n">
        <v>176798</v>
      </c>
    </row>
    <row r="4" spans="1:3">
      <c r="A4" s="4" t="s">
        <v>241</v>
      </c>
      <c r="B4" s="5" t="n">
        <v>7100</v>
      </c>
      <c r="C4" s="5" t="n">
        <v>9400</v>
      </c>
    </row>
    <row r="5" spans="1:3">
      <c r="A5" s="3" t="s">
        <v>242</v>
      </c>
    </row>
    <row r="6" spans="1:3">
      <c r="A6" s="4" t="s">
        <v>243</v>
      </c>
      <c r="B6" s="5" t="n">
        <v>1499747</v>
      </c>
      <c r="C6" s="5" t="n">
        <v>555657</v>
      </c>
    </row>
    <row r="7" spans="1:3">
      <c r="A7" s="4" t="s">
        <v>244</v>
      </c>
    </row>
    <row r="8" spans="1:3">
      <c r="A8" s="3" t="s">
        <v>242</v>
      </c>
    </row>
    <row r="9" spans="1:3">
      <c r="A9" s="4" t="s">
        <v>243</v>
      </c>
      <c r="B9" s="5" t="n">
        <v>737746</v>
      </c>
      <c r="C9" s="5" t="n">
        <v>0</v>
      </c>
    </row>
    <row r="10" spans="1:3">
      <c r="A10" s="4" t="s">
        <v>245</v>
      </c>
    </row>
    <row r="11" spans="1:3">
      <c r="A11" s="3" t="s">
        <v>242</v>
      </c>
    </row>
    <row r="12" spans="1:3">
      <c r="A12" s="4" t="s">
        <v>243</v>
      </c>
      <c r="B12" s="5" t="n">
        <v>30930</v>
      </c>
      <c r="C12" s="5" t="n">
        <v>0</v>
      </c>
    </row>
    <row r="13" spans="1:3">
      <c r="A13" s="4" t="s">
        <v>52</v>
      </c>
    </row>
    <row r="14" spans="1:3">
      <c r="A14" s="3" t="s">
        <v>242</v>
      </c>
    </row>
    <row r="15" spans="1:3">
      <c r="A15" s="4" t="s">
        <v>243</v>
      </c>
      <c r="B15" s="5" t="n">
        <v>528709</v>
      </c>
      <c r="C15" s="5" t="n">
        <v>521330</v>
      </c>
    </row>
    <row r="16" spans="1:3">
      <c r="A16" s="4" t="s">
        <v>246</v>
      </c>
    </row>
    <row r="17" spans="1:3">
      <c r="A17" s="3" t="s">
        <v>242</v>
      </c>
    </row>
    <row r="18" spans="1:3">
      <c r="A18" s="4" t="s">
        <v>243</v>
      </c>
      <c r="B18" s="5" t="n">
        <v>159201</v>
      </c>
      <c r="C18" s="5" t="n">
        <v>15559</v>
      </c>
    </row>
    <row r="19" spans="1:3">
      <c r="A19" s="4" t="s">
        <v>247</v>
      </c>
    </row>
    <row r="20" spans="1:3">
      <c r="A20" s="3" t="s">
        <v>242</v>
      </c>
    </row>
    <row r="21" spans="1:3">
      <c r="A21" s="4" t="s">
        <v>243</v>
      </c>
      <c r="B21" s="5" t="n">
        <v>12827</v>
      </c>
      <c r="C21" s="5" t="n">
        <v>12827</v>
      </c>
    </row>
    <row r="22" spans="1:3">
      <c r="A22" s="4" t="s">
        <v>248</v>
      </c>
    </row>
    <row r="23" spans="1:3">
      <c r="A23" s="3" t="s">
        <v>242</v>
      </c>
    </row>
    <row r="24" spans="1:3">
      <c r="A24" s="4" t="s">
        <v>243</v>
      </c>
      <c r="B24" s="5" t="n">
        <v>20551</v>
      </c>
      <c r="C24" s="5" t="n">
        <v>0</v>
      </c>
    </row>
    <row r="25" spans="1:3">
      <c r="A25" s="4" t="s">
        <v>112</v>
      </c>
    </row>
    <row r="26" spans="1:3">
      <c r="A26" s="3" t="s">
        <v>242</v>
      </c>
    </row>
    <row r="27" spans="1:3">
      <c r="A27" s="4" t="s">
        <v>243</v>
      </c>
      <c r="B27" s="5" t="n">
        <v>9783</v>
      </c>
      <c r="C27" s="5" t="n">
        <v>5941</v>
      </c>
    </row>
    <row r="28" spans="1:3">
      <c r="A28" s="4" t="s">
        <v>249</v>
      </c>
    </row>
    <row r="29" spans="1:3">
      <c r="A29" s="3" t="s">
        <v>239</v>
      </c>
    </row>
    <row r="30" spans="1:3">
      <c r="A30" s="4" t="s">
        <v>240</v>
      </c>
      <c r="B30" s="5" t="n">
        <v>17546</v>
      </c>
      <c r="C30" s="5" t="n">
        <v>26826</v>
      </c>
    </row>
    <row r="31" spans="1:3">
      <c r="A31" s="4" t="s">
        <v>250</v>
      </c>
    </row>
    <row r="32" spans="1:3">
      <c r="A32" s="3" t="s">
        <v>239</v>
      </c>
    </row>
    <row r="33" spans="1:3">
      <c r="A33" s="4" t="s">
        <v>240</v>
      </c>
      <c r="B33" s="5" t="n">
        <v>77387</v>
      </c>
      <c r="C33" s="5" t="n">
        <v>46437</v>
      </c>
    </row>
    <row r="34" spans="1:3">
      <c r="A34" s="4" t="s">
        <v>246</v>
      </c>
    </row>
    <row r="35" spans="1:3">
      <c r="A35" s="3" t="s">
        <v>239</v>
      </c>
    </row>
    <row r="36" spans="1:3">
      <c r="A36" s="4" t="s">
        <v>240</v>
      </c>
      <c r="B36" s="5" t="n">
        <v>347</v>
      </c>
      <c r="C36" s="5" t="n">
        <v>65714</v>
      </c>
    </row>
    <row r="37" spans="1:3">
      <c r="A37" s="4" t="s">
        <v>251</v>
      </c>
    </row>
    <row r="38" spans="1:3">
      <c r="A38" s="3" t="s">
        <v>239</v>
      </c>
    </row>
    <row r="39" spans="1:3">
      <c r="A39" s="4" t="s">
        <v>240</v>
      </c>
      <c r="B39" s="5" t="n">
        <v>9328</v>
      </c>
      <c r="C39" s="5" t="n">
        <v>11208</v>
      </c>
    </row>
    <row r="40" spans="1:3">
      <c r="A40" s="4" t="s">
        <v>252</v>
      </c>
    </row>
    <row r="41" spans="1:3">
      <c r="A41" s="3" t="s">
        <v>239</v>
      </c>
    </row>
    <row r="42" spans="1:3">
      <c r="A42" s="4" t="s">
        <v>240</v>
      </c>
      <c r="B42" s="5" t="n">
        <v>16963</v>
      </c>
      <c r="C42" s="5" t="n">
        <v>11692</v>
      </c>
    </row>
    <row r="43" spans="1:3">
      <c r="A43" s="4" t="s">
        <v>248</v>
      </c>
    </row>
    <row r="44" spans="1:3">
      <c r="A44" s="3" t="s">
        <v>239</v>
      </c>
    </row>
    <row r="45" spans="1:3">
      <c r="A45" s="4" t="s">
        <v>240</v>
      </c>
      <c r="B45" s="5" t="n">
        <v>0</v>
      </c>
      <c r="C45" s="5" t="n">
        <v>2160</v>
      </c>
    </row>
    <row r="46" spans="1:3">
      <c r="A46" s="4" t="s">
        <v>253</v>
      </c>
    </row>
    <row r="47" spans="1:3">
      <c r="A47" s="3" t="s">
        <v>239</v>
      </c>
    </row>
    <row r="48" spans="1:3">
      <c r="A48" s="4" t="s">
        <v>240</v>
      </c>
      <c r="B48" s="5" t="n">
        <v>3041</v>
      </c>
      <c r="C48" s="5" t="n">
        <v>2629</v>
      </c>
    </row>
    <row r="49" spans="1:3">
      <c r="A49" s="4" t="s">
        <v>112</v>
      </c>
    </row>
    <row r="50" spans="1:3">
      <c r="A50" s="3" t="s">
        <v>239</v>
      </c>
    </row>
    <row r="51" spans="1:3">
      <c r="A51" s="4" t="s">
        <v>240</v>
      </c>
      <c r="B51" s="5" t="n">
        <v>5131</v>
      </c>
      <c r="C51" s="7" t="n">
        <v>10132</v>
      </c>
    </row>
    <row r="52" spans="1:3">
      <c r="A52" s="4" t="s">
        <v>254</v>
      </c>
    </row>
    <row r="53" spans="1:3">
      <c r="A53" s="3" t="s">
        <v>242</v>
      </c>
    </row>
    <row r="54" spans="1:3">
      <c r="A54" s="4" t="s">
        <v>243</v>
      </c>
      <c r="B54" s="7" t="n">
        <v>4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55</v>
      </c>
      <c r="B1" s="2" t="s">
        <v>63</v>
      </c>
      <c r="D1" s="2" t="s">
        <v>1</v>
      </c>
    </row>
    <row r="2" spans="1:6">
      <c r="B2" s="2" t="s">
        <v>2</v>
      </c>
      <c r="C2" s="2" t="s">
        <v>64</v>
      </c>
      <c r="D2" s="2" t="s">
        <v>2</v>
      </c>
      <c r="E2" s="2" t="s">
        <v>64</v>
      </c>
      <c r="F2" s="2" t="s">
        <v>23</v>
      </c>
    </row>
    <row r="3" spans="1:6">
      <c r="A3" s="3" t="s">
        <v>256</v>
      </c>
    </row>
    <row r="4" spans="1:6">
      <c r="A4" s="4" t="s">
        <v>66</v>
      </c>
      <c r="B4" s="7" t="n">
        <v>562245</v>
      </c>
      <c r="C4" s="7" t="n">
        <v>526501</v>
      </c>
      <c r="D4" s="7" t="n">
        <v>2670846</v>
      </c>
      <c r="E4" s="7" t="n">
        <v>2294855</v>
      </c>
    </row>
    <row r="5" spans="1:6">
      <c r="A5" s="4" t="s">
        <v>67</v>
      </c>
      <c r="B5" s="5" t="n">
        <v>130886</v>
      </c>
      <c r="C5" s="5" t="n">
        <v>114176</v>
      </c>
      <c r="D5" s="5" t="n">
        <v>1124763</v>
      </c>
      <c r="E5" s="5" t="n">
        <v>852975</v>
      </c>
    </row>
    <row r="6" spans="1:6">
      <c r="A6" s="4" t="s">
        <v>69</v>
      </c>
      <c r="B6" s="5" t="n">
        <v>145075</v>
      </c>
      <c r="C6" s="5" t="n">
        <v>128690</v>
      </c>
      <c r="D6" s="5" t="n">
        <v>435715</v>
      </c>
      <c r="E6" s="5" t="n">
        <v>385867</v>
      </c>
    </row>
    <row r="7" spans="1:6">
      <c r="A7" s="4" t="s">
        <v>70</v>
      </c>
      <c r="B7" s="5" t="n">
        <v>90671</v>
      </c>
      <c r="C7" s="5" t="n">
        <v>80023</v>
      </c>
      <c r="D7" s="5" t="n">
        <v>268426</v>
      </c>
      <c r="E7" s="5" t="n">
        <v>234648</v>
      </c>
    </row>
    <row r="8" spans="1:6">
      <c r="A8" s="4" t="s">
        <v>71</v>
      </c>
      <c r="B8" s="5" t="n">
        <v>72620</v>
      </c>
      <c r="C8" s="5" t="n">
        <v>62948</v>
      </c>
      <c r="D8" s="5" t="n">
        <v>208400</v>
      </c>
      <c r="E8" s="5" t="n">
        <v>185611</v>
      </c>
    </row>
    <row r="9" spans="1:6">
      <c r="A9" s="4" t="s">
        <v>72</v>
      </c>
      <c r="B9" s="5" t="n">
        <v>122993</v>
      </c>
      <c r="C9" s="5" t="n">
        <v>140664</v>
      </c>
      <c r="D9" s="5" t="n">
        <v>633542</v>
      </c>
      <c r="E9" s="5" t="n">
        <v>635754</v>
      </c>
    </row>
    <row r="10" spans="1:6">
      <c r="A10" s="4" t="s">
        <v>73</v>
      </c>
      <c r="B10" s="5" t="n">
        <v>-2003</v>
      </c>
      <c r="C10" s="5" t="n">
        <v>-289</v>
      </c>
      <c r="D10" s="5" t="n">
        <v>-4291</v>
      </c>
      <c r="E10" s="5" t="n">
        <v>-450</v>
      </c>
    </row>
    <row r="11" spans="1:6">
      <c r="A11" s="4" t="s">
        <v>74</v>
      </c>
      <c r="B11" s="5" t="n">
        <v>23349</v>
      </c>
      <c r="C11" s="5" t="n">
        <v>28498</v>
      </c>
      <c r="D11" s="5" t="n">
        <v>82162</v>
      </c>
      <c r="E11" s="5" t="n">
        <v>86472</v>
      </c>
    </row>
    <row r="12" spans="1:6">
      <c r="A12" s="4" t="s">
        <v>75</v>
      </c>
      <c r="B12" s="5" t="n">
        <v>97641</v>
      </c>
      <c r="C12" s="5" t="n">
        <v>111877</v>
      </c>
      <c r="D12" s="5" t="n">
        <v>547089</v>
      </c>
      <c r="E12" s="5" t="n">
        <v>548832</v>
      </c>
    </row>
    <row r="13" spans="1:6">
      <c r="A13" s="4" t="s">
        <v>257</v>
      </c>
      <c r="B13" s="5" t="n">
        <v>26448</v>
      </c>
      <c r="C13" s="5" t="n">
        <v>41069</v>
      </c>
      <c r="D13" s="5" t="n">
        <v>-17228</v>
      </c>
      <c r="E13" s="5" t="n">
        <v>201974</v>
      </c>
    </row>
    <row r="14" spans="1:6">
      <c r="A14" s="4" t="s">
        <v>77</v>
      </c>
      <c r="B14" s="5" t="n">
        <v>71193</v>
      </c>
      <c r="C14" s="5" t="n">
        <v>70808</v>
      </c>
      <c r="D14" s="5" t="n">
        <v>564317</v>
      </c>
      <c r="E14" s="5" t="n">
        <v>346858</v>
      </c>
    </row>
    <row r="15" spans="1:6">
      <c r="A15" s="4" t="s">
        <v>258</v>
      </c>
      <c r="D15" s="5" t="n">
        <v>0</v>
      </c>
      <c r="E15" s="5" t="n">
        <v>10994</v>
      </c>
    </row>
    <row r="16" spans="1:6">
      <c r="A16" s="4" t="s">
        <v>259</v>
      </c>
      <c r="D16" s="5" t="n">
        <v>0</v>
      </c>
      <c r="E16" s="5" t="n">
        <v>2716</v>
      </c>
    </row>
    <row r="17" spans="1:6">
      <c r="A17" s="4" t="s">
        <v>80</v>
      </c>
      <c r="B17" s="5" t="n">
        <v>71193</v>
      </c>
      <c r="C17" s="5" t="n">
        <v>70808</v>
      </c>
      <c r="D17" s="5" t="n">
        <v>564317</v>
      </c>
      <c r="E17" s="5" t="n">
        <v>360568</v>
      </c>
    </row>
    <row r="18" spans="1:6">
      <c r="A18" s="4" t="s">
        <v>117</v>
      </c>
      <c r="B18" s="5" t="n">
        <v>394494</v>
      </c>
      <c r="C18" s="5" t="n">
        <v>252763</v>
      </c>
      <c r="D18" s="5" t="n">
        <v>1088472</v>
      </c>
      <c r="E18" s="5" t="n">
        <v>812148</v>
      </c>
    </row>
    <row r="19" spans="1:6">
      <c r="A19" s="3" t="s">
        <v>260</v>
      </c>
    </row>
    <row r="20" spans="1:6">
      <c r="A20" s="4" t="s">
        <v>261</v>
      </c>
      <c r="B20" s="5" t="n">
        <v>10071860</v>
      </c>
      <c r="D20" s="5" t="n">
        <v>10071860</v>
      </c>
      <c r="F20" s="7" t="n">
        <v>9259182</v>
      </c>
    </row>
    <row r="21" spans="1:6">
      <c r="A21" s="4" t="s">
        <v>36</v>
      </c>
      <c r="B21" s="5" t="n">
        <v>11507624</v>
      </c>
      <c r="D21" s="5" t="n">
        <v>11507624</v>
      </c>
      <c r="F21" s="5" t="n">
        <v>10749596</v>
      </c>
    </row>
    <row r="22" spans="1:6">
      <c r="A22" s="4" t="s">
        <v>262</v>
      </c>
    </row>
    <row r="23" spans="1:6">
      <c r="A23" s="3" t="s">
        <v>256</v>
      </c>
    </row>
    <row r="24" spans="1:6">
      <c r="A24" s="4" t="s">
        <v>66</v>
      </c>
      <c r="B24" s="5" t="n">
        <v>535488</v>
      </c>
      <c r="C24" s="5" t="n">
        <v>494060</v>
      </c>
      <c r="D24" s="5" t="n">
        <v>2595571</v>
      </c>
      <c r="E24" s="5" t="n">
        <v>2211257</v>
      </c>
    </row>
    <row r="25" spans="1:6">
      <c r="A25" s="4" t="s">
        <v>67</v>
      </c>
      <c r="B25" s="5" t="n">
        <v>230887</v>
      </c>
      <c r="C25" s="5" t="n">
        <v>197767</v>
      </c>
      <c r="D25" s="5" t="n">
        <v>1421698</v>
      </c>
      <c r="E25" s="5" t="n">
        <v>1106209</v>
      </c>
    </row>
    <row r="26" spans="1:6">
      <c r="A26" s="4" t="s">
        <v>69</v>
      </c>
      <c r="B26" s="5" t="n">
        <v>111895</v>
      </c>
      <c r="C26" s="5" t="n">
        <v>99631</v>
      </c>
      <c r="D26" s="5" t="n">
        <v>347623</v>
      </c>
      <c r="E26" s="5" t="n">
        <v>296048</v>
      </c>
    </row>
    <row r="27" spans="1:6">
      <c r="A27" s="4" t="s">
        <v>70</v>
      </c>
      <c r="B27" s="5" t="n">
        <v>66504</v>
      </c>
      <c r="C27" s="5" t="n">
        <v>62760</v>
      </c>
      <c r="D27" s="5" t="n">
        <v>197587</v>
      </c>
      <c r="E27" s="5" t="n">
        <v>185219</v>
      </c>
    </row>
    <row r="28" spans="1:6">
      <c r="A28" s="4" t="s">
        <v>71</v>
      </c>
      <c r="B28" s="5" t="n">
        <v>64420</v>
      </c>
      <c r="C28" s="5" t="n">
        <v>56850</v>
      </c>
      <c r="D28" s="5" t="n">
        <v>184219</v>
      </c>
      <c r="E28" s="5" t="n">
        <v>165032</v>
      </c>
    </row>
    <row r="29" spans="1:6">
      <c r="A29" s="4" t="s">
        <v>72</v>
      </c>
      <c r="B29" s="5" t="n">
        <v>61782</v>
      </c>
      <c r="C29" s="5" t="n">
        <v>77052</v>
      </c>
      <c r="D29" s="5" t="n">
        <v>444444</v>
      </c>
      <c r="E29" s="5" t="n">
        <v>458749</v>
      </c>
    </row>
    <row r="30" spans="1:6">
      <c r="A30" s="4" t="s">
        <v>73</v>
      </c>
      <c r="B30" s="5" t="n">
        <v>-1191</v>
      </c>
      <c r="C30" s="5" t="n">
        <v>-62</v>
      </c>
      <c r="D30" s="5" t="n">
        <v>-2198</v>
      </c>
      <c r="E30" s="5" t="n">
        <v>334</v>
      </c>
    </row>
    <row r="31" spans="1:6">
      <c r="A31" s="4" t="s">
        <v>74</v>
      </c>
      <c r="B31" s="5" t="n">
        <v>13315</v>
      </c>
      <c r="C31" s="5" t="n">
        <v>18394</v>
      </c>
      <c r="D31" s="5" t="n">
        <v>51581</v>
      </c>
      <c r="E31" s="5" t="n">
        <v>56437</v>
      </c>
    </row>
    <row r="32" spans="1:6">
      <c r="A32" s="4" t="s">
        <v>75</v>
      </c>
      <c r="B32" s="5" t="n">
        <v>47276</v>
      </c>
      <c r="C32" s="5" t="n">
        <v>58596</v>
      </c>
      <c r="D32" s="5" t="n">
        <v>390665</v>
      </c>
      <c r="E32" s="5" t="n">
        <v>402646</v>
      </c>
    </row>
    <row r="33" spans="1:6">
      <c r="A33" s="4" t="s">
        <v>257</v>
      </c>
      <c r="B33" s="5" t="n">
        <v>11932</v>
      </c>
      <c r="C33" s="5" t="n">
        <v>22082</v>
      </c>
      <c r="D33" s="5" t="n">
        <v>-39021</v>
      </c>
      <c r="E33" s="5" t="n">
        <v>149623</v>
      </c>
    </row>
    <row r="34" spans="1:6">
      <c r="A34" s="4" t="s">
        <v>77</v>
      </c>
      <c r="E34" s="5" t="n">
        <v>253023</v>
      </c>
    </row>
    <row r="35" spans="1:6">
      <c r="A35" s="4" t="s">
        <v>258</v>
      </c>
      <c r="E35" s="5" t="n">
        <v>0</v>
      </c>
    </row>
    <row r="36" spans="1:6">
      <c r="A36" s="4" t="s">
        <v>259</v>
      </c>
      <c r="E36" s="5" t="n">
        <v>0</v>
      </c>
    </row>
    <row r="37" spans="1:6">
      <c r="A37" s="4" t="s">
        <v>80</v>
      </c>
      <c r="B37" s="5" t="n">
        <v>35344</v>
      </c>
      <c r="C37" s="5" t="n">
        <v>36514</v>
      </c>
      <c r="D37" s="5" t="n">
        <v>429686</v>
      </c>
      <c r="E37" s="5" t="n">
        <v>253023</v>
      </c>
    </row>
    <row r="38" spans="1:6">
      <c r="A38" s="4" t="s">
        <v>117</v>
      </c>
      <c r="B38" s="5" t="n">
        <v>284209</v>
      </c>
      <c r="C38" s="5" t="n">
        <v>205780</v>
      </c>
      <c r="D38" s="5" t="n">
        <v>749693</v>
      </c>
      <c r="E38" s="5" t="n">
        <v>636449</v>
      </c>
    </row>
    <row r="39" spans="1:6">
      <c r="A39" s="3" t="s">
        <v>260</v>
      </c>
    </row>
    <row r="40" spans="1:6">
      <c r="A40" s="4" t="s">
        <v>261</v>
      </c>
      <c r="B40" s="5" t="n">
        <v>7427486</v>
      </c>
      <c r="D40" s="5" t="n">
        <v>7427486</v>
      </c>
      <c r="F40" s="5" t="n">
        <v>6849517</v>
      </c>
    </row>
    <row r="41" spans="1:6">
      <c r="A41" s="4" t="s">
        <v>36</v>
      </c>
      <c r="B41" s="5" t="n">
        <v>10840846</v>
      </c>
      <c r="D41" s="5" t="n">
        <v>10840846</v>
      </c>
      <c r="F41" s="5" t="n">
        <v>10050164</v>
      </c>
    </row>
    <row r="42" spans="1:6">
      <c r="A42" s="4" t="s">
        <v>263</v>
      </c>
    </row>
    <row r="43" spans="1:6">
      <c r="A43" s="3" t="s">
        <v>256</v>
      </c>
    </row>
    <row r="44" spans="1:6">
      <c r="A44" s="4" t="s">
        <v>66</v>
      </c>
      <c r="B44" s="5" t="n">
        <v>127633</v>
      </c>
      <c r="C44" s="5" t="n">
        <v>117283</v>
      </c>
      <c r="D44" s="5" t="n">
        <v>375051</v>
      </c>
      <c r="E44" s="5" t="n">
        <v>339207</v>
      </c>
    </row>
    <row r="45" spans="1:6">
      <c r="A45" s="4" t="s">
        <v>67</v>
      </c>
      <c r="B45" s="5" t="n">
        <v>561</v>
      </c>
      <c r="C45" s="5" t="n">
        <v>1251</v>
      </c>
      <c r="D45" s="5" t="n">
        <v>1906</v>
      </c>
      <c r="E45" s="5" t="n">
        <v>2331</v>
      </c>
    </row>
    <row r="46" spans="1:6">
      <c r="A46" s="4" t="s">
        <v>69</v>
      </c>
      <c r="B46" s="5" t="n">
        <v>33494</v>
      </c>
      <c r="C46" s="5" t="n">
        <v>29059</v>
      </c>
      <c r="D46" s="5" t="n">
        <v>89027</v>
      </c>
      <c r="E46" s="5" t="n">
        <v>89863</v>
      </c>
    </row>
    <row r="47" spans="1:6">
      <c r="A47" s="4" t="s">
        <v>70</v>
      </c>
      <c r="B47" s="5" t="n">
        <v>24167</v>
      </c>
      <c r="C47" s="5" t="n">
        <v>17263</v>
      </c>
      <c r="D47" s="5" t="n">
        <v>70839</v>
      </c>
      <c r="E47" s="5" t="n">
        <v>49429</v>
      </c>
    </row>
    <row r="48" spans="1:6">
      <c r="A48" s="4" t="s">
        <v>71</v>
      </c>
      <c r="B48" s="5" t="n">
        <v>8200</v>
      </c>
      <c r="C48" s="5" t="n">
        <v>6098</v>
      </c>
      <c r="D48" s="5" t="n">
        <v>24181</v>
      </c>
      <c r="E48" s="5" t="n">
        <v>20579</v>
      </c>
    </row>
    <row r="49" spans="1:6">
      <c r="A49" s="4" t="s">
        <v>72</v>
      </c>
      <c r="B49" s="5" t="n">
        <v>61211</v>
      </c>
      <c r="C49" s="5" t="n">
        <v>63612</v>
      </c>
      <c r="D49" s="5" t="n">
        <v>189098</v>
      </c>
      <c r="E49" s="5" t="n">
        <v>177005</v>
      </c>
    </row>
    <row r="50" spans="1:6">
      <c r="A50" s="4" t="s">
        <v>73</v>
      </c>
      <c r="B50" s="5" t="n">
        <v>-812</v>
      </c>
      <c r="C50" s="5" t="n">
        <v>-227</v>
      </c>
      <c r="D50" s="5" t="n">
        <v>-2093</v>
      </c>
      <c r="E50" s="5" t="n">
        <v>-784</v>
      </c>
    </row>
    <row r="51" spans="1:6">
      <c r="A51" s="4" t="s">
        <v>74</v>
      </c>
      <c r="B51" s="5" t="n">
        <v>10034</v>
      </c>
      <c r="C51" s="5" t="n">
        <v>10104</v>
      </c>
      <c r="D51" s="5" t="n">
        <v>30581</v>
      </c>
      <c r="E51" s="5" t="n">
        <v>30035</v>
      </c>
    </row>
    <row r="52" spans="1:6">
      <c r="A52" s="4" t="s">
        <v>75</v>
      </c>
      <c r="B52" s="5" t="n">
        <v>50365</v>
      </c>
      <c r="C52" s="5" t="n">
        <v>53281</v>
      </c>
      <c r="D52" s="5" t="n">
        <v>156424</v>
      </c>
      <c r="E52" s="5" t="n">
        <v>146186</v>
      </c>
    </row>
    <row r="53" spans="1:6">
      <c r="A53" s="4" t="s">
        <v>257</v>
      </c>
      <c r="B53" s="5" t="n">
        <v>14516</v>
      </c>
      <c r="C53" s="5" t="n">
        <v>18987</v>
      </c>
      <c r="D53" s="5" t="n">
        <v>21793</v>
      </c>
      <c r="E53" s="5" t="n">
        <v>52351</v>
      </c>
    </row>
    <row r="54" spans="1:6">
      <c r="A54" s="4" t="s">
        <v>77</v>
      </c>
      <c r="E54" s="5" t="n">
        <v>93835</v>
      </c>
    </row>
    <row r="55" spans="1:6">
      <c r="A55" s="4" t="s">
        <v>258</v>
      </c>
      <c r="E55" s="5" t="n">
        <v>0</v>
      </c>
    </row>
    <row r="56" spans="1:6">
      <c r="A56" s="4" t="s">
        <v>259</v>
      </c>
      <c r="E56" s="5" t="n">
        <v>0</v>
      </c>
    </row>
    <row r="57" spans="1:6">
      <c r="A57" s="4" t="s">
        <v>80</v>
      </c>
      <c r="B57" s="5" t="n">
        <v>35849</v>
      </c>
      <c r="C57" s="5" t="n">
        <v>34294</v>
      </c>
      <c r="D57" s="5" t="n">
        <v>134631</v>
      </c>
      <c r="E57" s="5" t="n">
        <v>93835</v>
      </c>
    </row>
    <row r="58" spans="1:6">
      <c r="A58" s="4" t="s">
        <v>117</v>
      </c>
      <c r="B58" s="5" t="n">
        <v>110285</v>
      </c>
      <c r="C58" s="5" t="n">
        <v>46983</v>
      </c>
      <c r="D58" s="5" t="n">
        <v>338779</v>
      </c>
      <c r="E58" s="5" t="n">
        <v>175699</v>
      </c>
    </row>
    <row r="59" spans="1:6">
      <c r="A59" s="3" t="s">
        <v>260</v>
      </c>
    </row>
    <row r="60" spans="1:6">
      <c r="A60" s="4" t="s">
        <v>261</v>
      </c>
      <c r="B60" s="5" t="n">
        <v>2644374</v>
      </c>
      <c r="D60" s="5" t="n">
        <v>2644374</v>
      </c>
      <c r="F60" s="5" t="n">
        <v>2409665</v>
      </c>
    </row>
    <row r="61" spans="1:6">
      <c r="A61" s="4" t="s">
        <v>36</v>
      </c>
      <c r="B61" s="5" t="n">
        <v>2866266</v>
      </c>
      <c r="D61" s="5" t="n">
        <v>2866266</v>
      </c>
      <c r="F61" s="5" t="n">
        <v>2621601</v>
      </c>
    </row>
    <row r="62" spans="1:6">
      <c r="A62" s="4" t="s">
        <v>264</v>
      </c>
    </row>
    <row r="63" spans="1:6">
      <c r="A63" s="3" t="s">
        <v>256</v>
      </c>
    </row>
    <row r="64" spans="1:6">
      <c r="A64" s="4" t="s">
        <v>66</v>
      </c>
      <c r="C64" s="5" t="n">
        <v>0</v>
      </c>
      <c r="E64" s="5" t="n">
        <v>0</v>
      </c>
    </row>
    <row r="65" spans="1:6">
      <c r="A65" s="4" t="s">
        <v>67</v>
      </c>
      <c r="C65" s="5" t="n">
        <v>0</v>
      </c>
      <c r="E65" s="5" t="n">
        <v>0</v>
      </c>
    </row>
    <row r="66" spans="1:6">
      <c r="A66" s="4" t="s">
        <v>69</v>
      </c>
      <c r="C66" s="5" t="n">
        <v>0</v>
      </c>
      <c r="E66" s="5" t="n">
        <v>0</v>
      </c>
    </row>
    <row r="67" spans="1:6">
      <c r="A67" s="4" t="s">
        <v>70</v>
      </c>
      <c r="C67" s="5" t="n">
        <v>0</v>
      </c>
      <c r="E67" s="5" t="n">
        <v>0</v>
      </c>
    </row>
    <row r="68" spans="1:6">
      <c r="A68" s="4" t="s">
        <v>71</v>
      </c>
      <c r="C68" s="5" t="n">
        <v>0</v>
      </c>
      <c r="E68" s="5" t="n">
        <v>0</v>
      </c>
    </row>
    <row r="69" spans="1:6">
      <c r="A69" s="4" t="s">
        <v>72</v>
      </c>
      <c r="C69" s="5" t="n">
        <v>0</v>
      </c>
      <c r="E69" s="5" t="n">
        <v>0</v>
      </c>
    </row>
    <row r="70" spans="1:6">
      <c r="A70" s="4" t="s">
        <v>73</v>
      </c>
      <c r="C70" s="5" t="n">
        <v>0</v>
      </c>
      <c r="E70" s="5" t="n">
        <v>0</v>
      </c>
    </row>
    <row r="71" spans="1:6">
      <c r="A71" s="4" t="s">
        <v>74</v>
      </c>
      <c r="C71" s="5" t="n">
        <v>0</v>
      </c>
      <c r="E71" s="5" t="n">
        <v>0</v>
      </c>
    </row>
    <row r="72" spans="1:6">
      <c r="A72" s="4" t="s">
        <v>75</v>
      </c>
      <c r="C72" s="5" t="n">
        <v>0</v>
      </c>
      <c r="E72" s="5" t="n">
        <v>0</v>
      </c>
    </row>
    <row r="73" spans="1:6">
      <c r="A73" s="4" t="s">
        <v>257</v>
      </c>
      <c r="C73" s="5" t="n">
        <v>0</v>
      </c>
      <c r="E73" s="5" t="n">
        <v>0</v>
      </c>
    </row>
    <row r="74" spans="1:6">
      <c r="A74" s="4" t="s">
        <v>77</v>
      </c>
      <c r="E74" s="5" t="n">
        <v>0</v>
      </c>
    </row>
    <row r="75" spans="1:6">
      <c r="A75" s="4" t="s">
        <v>258</v>
      </c>
      <c r="E75" s="5" t="n">
        <v>10994</v>
      </c>
    </row>
    <row r="76" spans="1:6">
      <c r="A76" s="4" t="s">
        <v>259</v>
      </c>
      <c r="E76" s="5" t="n">
        <v>2716</v>
      </c>
    </row>
    <row r="77" spans="1:6">
      <c r="A77" s="4" t="s">
        <v>80</v>
      </c>
      <c r="C77" s="5" t="n">
        <v>0</v>
      </c>
      <c r="E77" s="5" t="n">
        <v>13710</v>
      </c>
    </row>
    <row r="78" spans="1:6">
      <c r="A78" s="4" t="s">
        <v>117</v>
      </c>
      <c r="C78" s="5" t="n">
        <v>0</v>
      </c>
      <c r="E78" s="5" t="n">
        <v>0</v>
      </c>
    </row>
    <row r="79" spans="1:6">
      <c r="A79" s="4" t="s">
        <v>265</v>
      </c>
    </row>
    <row r="80" spans="1:6">
      <c r="A80" s="3" t="s">
        <v>256</v>
      </c>
    </row>
    <row r="81" spans="1:6">
      <c r="A81" s="4" t="s">
        <v>66</v>
      </c>
      <c r="B81" s="5" t="n">
        <v>-100876</v>
      </c>
      <c r="C81" s="5" t="n">
        <v>-84842</v>
      </c>
      <c r="D81" s="5" t="n">
        <v>-299776</v>
      </c>
      <c r="E81" s="5" t="n">
        <v>-255609</v>
      </c>
    </row>
    <row r="82" spans="1:6">
      <c r="A82" s="4" t="s">
        <v>67</v>
      </c>
      <c r="B82" s="5" t="n">
        <v>-100562</v>
      </c>
      <c r="C82" s="5" t="n">
        <v>-84842</v>
      </c>
      <c r="D82" s="5" t="n">
        <v>-298841</v>
      </c>
      <c r="E82" s="5" t="n">
        <v>-255565</v>
      </c>
    </row>
    <row r="83" spans="1:6">
      <c r="A83" s="4" t="s">
        <v>69</v>
      </c>
      <c r="B83" s="5" t="n">
        <v>-314</v>
      </c>
      <c r="C83" s="5" t="n">
        <v>0</v>
      </c>
      <c r="D83" s="5" t="n">
        <v>-935</v>
      </c>
      <c r="E83" s="5" t="n">
        <v>-44</v>
      </c>
    </row>
    <row r="84" spans="1:6">
      <c r="A84" s="4" t="s">
        <v>70</v>
      </c>
      <c r="B84" s="5" t="n">
        <v>0</v>
      </c>
      <c r="C84" s="5" t="n">
        <v>0</v>
      </c>
      <c r="D84" s="5" t="n">
        <v>0</v>
      </c>
      <c r="E84" s="5" t="n">
        <v>0</v>
      </c>
    </row>
    <row r="85" spans="1:6">
      <c r="A85" s="4" t="s">
        <v>71</v>
      </c>
      <c r="B85" s="5" t="n">
        <v>0</v>
      </c>
      <c r="C85" s="5" t="n">
        <v>0</v>
      </c>
      <c r="D85" s="5" t="n">
        <v>0</v>
      </c>
      <c r="E85" s="5" t="n">
        <v>0</v>
      </c>
    </row>
    <row r="86" spans="1:6">
      <c r="A86" s="4" t="s">
        <v>72</v>
      </c>
      <c r="B86" s="5" t="n">
        <v>0</v>
      </c>
      <c r="C86" s="5" t="n">
        <v>0</v>
      </c>
      <c r="D86" s="5" t="n">
        <v>0</v>
      </c>
      <c r="E86" s="5" t="n">
        <v>0</v>
      </c>
    </row>
    <row r="87" spans="1:6">
      <c r="A87" s="4" t="s">
        <v>73</v>
      </c>
      <c r="B87" s="5" t="n">
        <v>0</v>
      </c>
      <c r="C87" s="5" t="n">
        <v>0</v>
      </c>
      <c r="D87" s="5" t="n">
        <v>0</v>
      </c>
      <c r="E87" s="5" t="n">
        <v>0</v>
      </c>
    </row>
    <row r="88" spans="1:6">
      <c r="A88" s="4" t="s">
        <v>74</v>
      </c>
      <c r="B88" s="5" t="n">
        <v>0</v>
      </c>
      <c r="C88" s="5" t="n">
        <v>0</v>
      </c>
      <c r="D88" s="5" t="n">
        <v>0</v>
      </c>
      <c r="E88" s="5" t="n">
        <v>0</v>
      </c>
    </row>
    <row r="89" spans="1:6">
      <c r="A89" s="4" t="s">
        <v>75</v>
      </c>
      <c r="B89" s="5" t="n">
        <v>0</v>
      </c>
      <c r="C89" s="5" t="n">
        <v>0</v>
      </c>
      <c r="D89" s="5" t="n">
        <v>0</v>
      </c>
      <c r="E89" s="5" t="n">
        <v>0</v>
      </c>
    </row>
    <row r="90" spans="1:6">
      <c r="A90" s="4" t="s">
        <v>257</v>
      </c>
      <c r="B90" s="5" t="n">
        <v>0</v>
      </c>
      <c r="C90" s="5" t="n">
        <v>0</v>
      </c>
      <c r="D90" s="5" t="n">
        <v>0</v>
      </c>
      <c r="E90" s="5" t="n">
        <v>0</v>
      </c>
    </row>
    <row r="91" spans="1:6">
      <c r="A91" s="4" t="s">
        <v>77</v>
      </c>
      <c r="E91" s="5" t="n">
        <v>0</v>
      </c>
    </row>
    <row r="92" spans="1:6">
      <c r="A92" s="4" t="s">
        <v>258</v>
      </c>
      <c r="E92" s="5" t="n">
        <v>0</v>
      </c>
    </row>
    <row r="93" spans="1:6">
      <c r="A93" s="4" t="s">
        <v>259</v>
      </c>
      <c r="E93" s="5" t="n">
        <v>0</v>
      </c>
    </row>
    <row r="94" spans="1:6">
      <c r="A94" s="4" t="s">
        <v>80</v>
      </c>
      <c r="B94" s="5" t="n">
        <v>0</v>
      </c>
      <c r="C94" s="5" t="n">
        <v>0</v>
      </c>
      <c r="D94" s="5" t="n">
        <v>0</v>
      </c>
      <c r="E94" s="5" t="n">
        <v>0</v>
      </c>
    </row>
    <row r="95" spans="1:6">
      <c r="A95" s="4" t="s">
        <v>117</v>
      </c>
      <c r="B95" s="5" t="n">
        <v>0</v>
      </c>
      <c r="C95" s="5" t="n">
        <v>0</v>
      </c>
      <c r="D95" s="5" t="n">
        <v>0</v>
      </c>
      <c r="E95" s="5" t="n">
        <v>0</v>
      </c>
    </row>
    <row r="96" spans="1:6">
      <c r="A96" s="3" t="s">
        <v>260</v>
      </c>
    </row>
    <row r="97" spans="1:6">
      <c r="A97" s="4" t="s">
        <v>261</v>
      </c>
      <c r="B97" s="5" t="n">
        <v>0</v>
      </c>
      <c r="D97" s="5" t="n">
        <v>0</v>
      </c>
      <c r="F97" s="5" t="n">
        <v>0</v>
      </c>
    </row>
    <row r="98" spans="1:6">
      <c r="A98" s="4" t="s">
        <v>36</v>
      </c>
      <c r="B98" s="5" t="n">
        <v>-2199488</v>
      </c>
      <c r="D98" s="5" t="n">
        <v>-2199488</v>
      </c>
      <c r="F98" s="7" t="n">
        <v>-1922169</v>
      </c>
    </row>
    <row r="99" spans="1:6">
      <c r="A99" s="4" t="s">
        <v>266</v>
      </c>
    </row>
    <row r="100" spans="1:6">
      <c r="A100" s="3" t="s">
        <v>256</v>
      </c>
    </row>
    <row r="101" spans="1:6">
      <c r="A101" s="4" t="s">
        <v>66</v>
      </c>
      <c r="B101" s="5" t="n">
        <v>562245</v>
      </c>
      <c r="C101" s="5" t="n">
        <v>526501</v>
      </c>
      <c r="D101" s="5" t="n">
        <v>2670846</v>
      </c>
      <c r="E101" s="5" t="n">
        <v>2294855</v>
      </c>
    </row>
    <row r="102" spans="1:6">
      <c r="A102" s="4" t="s">
        <v>267</v>
      </c>
    </row>
    <row r="103" spans="1:6">
      <c r="A103" s="3" t="s">
        <v>256</v>
      </c>
    </row>
    <row r="104" spans="1:6">
      <c r="A104" s="4" t="s">
        <v>66</v>
      </c>
      <c r="B104" s="5" t="n">
        <v>534816</v>
      </c>
      <c r="C104" s="5" t="n">
        <v>493738</v>
      </c>
      <c r="D104" s="5" t="n">
        <v>2593578</v>
      </c>
      <c r="E104" s="5" t="n">
        <v>2210221</v>
      </c>
    </row>
    <row r="105" spans="1:6">
      <c r="A105" s="4" t="s">
        <v>268</v>
      </c>
    </row>
    <row r="106" spans="1:6">
      <c r="A106" s="3" t="s">
        <v>256</v>
      </c>
    </row>
    <row r="107" spans="1:6">
      <c r="A107" s="4" t="s">
        <v>66</v>
      </c>
      <c r="B107" s="5" t="n">
        <v>27429</v>
      </c>
      <c r="C107" s="5" t="n">
        <v>32763</v>
      </c>
      <c r="D107" s="5" t="n">
        <v>77268</v>
      </c>
      <c r="E107" s="5" t="n">
        <v>84634</v>
      </c>
    </row>
    <row r="108" spans="1:6">
      <c r="A108" s="4" t="s">
        <v>269</v>
      </c>
    </row>
    <row r="109" spans="1:6">
      <c r="A109" s="3" t="s">
        <v>256</v>
      </c>
    </row>
    <row r="110" spans="1:6">
      <c r="A110" s="4" t="s">
        <v>66</v>
      </c>
      <c r="C110" s="5" t="n">
        <v>0</v>
      </c>
      <c r="E110" s="5" t="n">
        <v>0</v>
      </c>
    </row>
    <row r="111" spans="1:6">
      <c r="A111" s="4" t="s">
        <v>270</v>
      </c>
    </row>
    <row r="112" spans="1:6">
      <c r="A112" s="3" t="s">
        <v>256</v>
      </c>
    </row>
    <row r="113" spans="1:6">
      <c r="A113" s="4" t="s">
        <v>66</v>
      </c>
      <c r="B113" s="5" t="n">
        <v>0</v>
      </c>
      <c r="C113" s="5" t="n">
        <v>0</v>
      </c>
      <c r="D113" s="5" t="n">
        <v>0</v>
      </c>
      <c r="E113" s="5" t="n">
        <v>0</v>
      </c>
    </row>
    <row r="114" spans="1:6">
      <c r="A114" s="4" t="s">
        <v>271</v>
      </c>
    </row>
    <row r="115" spans="1:6">
      <c r="A115" s="3" t="s">
        <v>256</v>
      </c>
    </row>
    <row r="116" spans="1:6">
      <c r="A116" s="4" t="s">
        <v>66</v>
      </c>
      <c r="B116" s="5" t="n">
        <v>0</v>
      </c>
      <c r="C116" s="5" t="n">
        <v>0</v>
      </c>
      <c r="D116" s="5" t="n">
        <v>0</v>
      </c>
      <c r="E116" s="5" t="n">
        <v>0</v>
      </c>
    </row>
    <row r="117" spans="1:6">
      <c r="A117" s="4" t="s">
        <v>272</v>
      </c>
    </row>
    <row r="118" spans="1:6">
      <c r="A118" s="3" t="s">
        <v>256</v>
      </c>
    </row>
    <row r="119" spans="1:6">
      <c r="A119" s="4" t="s">
        <v>66</v>
      </c>
      <c r="B119" s="5" t="n">
        <v>672</v>
      </c>
      <c r="C119" s="5" t="n">
        <v>322</v>
      </c>
      <c r="D119" s="5" t="n">
        <v>1993</v>
      </c>
      <c r="E119" s="5" t="n">
        <v>1036</v>
      </c>
    </row>
    <row r="120" spans="1:6">
      <c r="A120" s="4" t="s">
        <v>273</v>
      </c>
    </row>
    <row r="121" spans="1:6">
      <c r="A121" s="3" t="s">
        <v>256</v>
      </c>
    </row>
    <row r="122" spans="1:6">
      <c r="A122" s="4" t="s">
        <v>66</v>
      </c>
      <c r="B122" s="5" t="n">
        <v>100204</v>
      </c>
      <c r="C122" s="5" t="n">
        <v>84520</v>
      </c>
      <c r="D122" s="5" t="n">
        <v>297783</v>
      </c>
      <c r="E122" s="5" t="n">
        <v>254573</v>
      </c>
    </row>
    <row r="123" spans="1:6">
      <c r="A123" s="4" t="s">
        <v>274</v>
      </c>
    </row>
    <row r="124" spans="1:6">
      <c r="A124" s="3" t="s">
        <v>256</v>
      </c>
    </row>
    <row r="125" spans="1:6">
      <c r="A125" s="4" t="s">
        <v>66</v>
      </c>
      <c r="C125" s="5" t="n">
        <v>0</v>
      </c>
      <c r="E125" s="5" t="n">
        <v>0</v>
      </c>
    </row>
    <row r="126" spans="1:6">
      <c r="A126" s="4" t="s">
        <v>275</v>
      </c>
    </row>
    <row r="127" spans="1:6">
      <c r="A127" s="3" t="s">
        <v>256</v>
      </c>
    </row>
    <row r="128" spans="1:6">
      <c r="A128" s="4" t="s">
        <v>66</v>
      </c>
      <c r="B128" s="7" t="n">
        <v>-100876</v>
      </c>
      <c r="C128" s="7" t="n">
        <v>-84842</v>
      </c>
      <c r="D128" s="7" t="n">
        <v>-299776</v>
      </c>
      <c r="E128" s="7" t="n">
        <v>-2556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3</v>
      </c>
      <c r="D1" s="2" t="s">
        <v>1</v>
      </c>
    </row>
    <row r="2" spans="1:5">
      <c r="B2" s="2" t="s">
        <v>2</v>
      </c>
      <c r="C2" s="2" t="s">
        <v>64</v>
      </c>
      <c r="D2" s="2" t="s">
        <v>2</v>
      </c>
      <c r="E2" s="2" t="s">
        <v>64</v>
      </c>
    </row>
    <row r="3" spans="1:5">
      <c r="A3" s="3" t="s">
        <v>277</v>
      </c>
    </row>
    <row r="4" spans="1:5">
      <c r="A4" s="4" t="s">
        <v>77</v>
      </c>
      <c r="B4" s="7" t="n">
        <v>71193</v>
      </c>
      <c r="C4" s="7" t="n">
        <v>70808</v>
      </c>
      <c r="D4" s="7" t="n">
        <v>564317</v>
      </c>
      <c r="E4" s="7" t="n">
        <v>346858</v>
      </c>
    </row>
    <row r="5" spans="1:5">
      <c r="A5" s="4" t="s">
        <v>278</v>
      </c>
      <c r="B5" s="5" t="n">
        <v>59</v>
      </c>
      <c r="C5" s="5" t="n">
        <v>75</v>
      </c>
      <c r="D5" s="5" t="n">
        <v>545</v>
      </c>
      <c r="E5" s="5" t="n">
        <v>424</v>
      </c>
    </row>
    <row r="6" spans="1:5">
      <c r="A6" s="4" t="s">
        <v>279</v>
      </c>
      <c r="B6" s="7" t="n">
        <v>71134</v>
      </c>
      <c r="C6" s="7" t="n">
        <v>70733</v>
      </c>
      <c r="D6" s="7" t="n">
        <v>563772</v>
      </c>
      <c r="E6" s="7" t="n">
        <v>346434</v>
      </c>
    </row>
    <row r="7" spans="1:5">
      <c r="A7" s="4" t="s">
        <v>85</v>
      </c>
      <c r="B7" s="5" t="n">
        <v>111851</v>
      </c>
      <c r="C7" s="5" t="n">
        <v>106364</v>
      </c>
      <c r="D7" s="5" t="n">
        <v>110707</v>
      </c>
      <c r="E7" s="5" t="n">
        <v>105862</v>
      </c>
    </row>
    <row r="8" spans="1:5">
      <c r="A8" s="4" t="s">
        <v>280</v>
      </c>
      <c r="B8" s="9" t="n">
        <v>0.64</v>
      </c>
      <c r="C8" s="9" t="n">
        <v>0.67</v>
      </c>
      <c r="D8" s="9" t="n">
        <v>5.09</v>
      </c>
      <c r="E8" s="9" t="n">
        <v>3.27</v>
      </c>
    </row>
    <row r="9" spans="1:5">
      <c r="A9" s="3" t="s">
        <v>281</v>
      </c>
    </row>
    <row r="10" spans="1:5">
      <c r="A10" s="4" t="s">
        <v>282</v>
      </c>
      <c r="B10" s="7" t="n">
        <v>0</v>
      </c>
      <c r="C10" s="7" t="n">
        <v>0</v>
      </c>
      <c r="D10" s="7" t="n">
        <v>0</v>
      </c>
      <c r="E10" s="7" t="n">
        <v>13710</v>
      </c>
    </row>
    <row r="11" spans="1:5">
      <c r="A11" s="4" t="s">
        <v>283</v>
      </c>
      <c r="B11" s="5" t="n">
        <v>0</v>
      </c>
      <c r="C11" s="5" t="n">
        <v>0</v>
      </c>
      <c r="D11" s="5" t="n">
        <v>0</v>
      </c>
      <c r="E11" s="5" t="n">
        <v>15</v>
      </c>
    </row>
    <row r="12" spans="1:5">
      <c r="A12" s="4" t="s">
        <v>284</v>
      </c>
      <c r="B12" s="7" t="n">
        <v>0</v>
      </c>
      <c r="C12" s="7" t="n">
        <v>0</v>
      </c>
      <c r="D12" s="7" t="n">
        <v>0</v>
      </c>
      <c r="E12" s="7" t="n">
        <v>13695</v>
      </c>
    </row>
    <row r="13" spans="1:5">
      <c r="A13" s="4" t="s">
        <v>85</v>
      </c>
      <c r="B13" s="5" t="n">
        <v>111851</v>
      </c>
      <c r="C13" s="5" t="n">
        <v>106364</v>
      </c>
      <c r="D13" s="5" t="n">
        <v>110707</v>
      </c>
      <c r="E13" s="5" t="n">
        <v>105862</v>
      </c>
    </row>
    <row r="14" spans="1:5">
      <c r="A14" s="4" t="s">
        <v>285</v>
      </c>
      <c r="B14" s="7" t="n">
        <v>0</v>
      </c>
      <c r="C14" s="7" t="n">
        <v>0</v>
      </c>
      <c r="D14" s="7" t="n">
        <v>0</v>
      </c>
      <c r="E14" s="9" t="n">
        <v>0.13</v>
      </c>
    </row>
    <row r="15" spans="1:5">
      <c r="A15" s="4" t="s">
        <v>286</v>
      </c>
      <c r="B15" s="9" t="n">
        <v>0.64</v>
      </c>
      <c r="C15" s="9" t="n">
        <v>0.67</v>
      </c>
      <c r="D15" s="9" t="n">
        <v>5.09</v>
      </c>
      <c r="E15" s="9" t="n">
        <v>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87</v>
      </c>
      <c r="B1" s="2" t="s">
        <v>2</v>
      </c>
      <c r="C1" s="2" t="s">
        <v>23</v>
      </c>
    </row>
    <row r="2" spans="1:3">
      <c r="A2" s="3" t="s">
        <v>288</v>
      </c>
    </row>
    <row r="3" spans="1:3">
      <c r="A3" s="4" t="s">
        <v>289</v>
      </c>
      <c r="B3" s="7" t="n">
        <v>3085000000</v>
      </c>
      <c r="C3" s="7" t="n">
        <v>3085000000</v>
      </c>
    </row>
    <row r="4" spans="1:3">
      <c r="A4" s="4" t="s">
        <v>290</v>
      </c>
      <c r="B4" s="5" t="n">
        <v>-4425000</v>
      </c>
      <c r="C4" s="5" t="n">
        <v>-4384000</v>
      </c>
    </row>
    <row r="5" spans="1:3">
      <c r="A5" s="4" t="s">
        <v>291</v>
      </c>
      <c r="B5" s="5" t="n">
        <v>21110000</v>
      </c>
      <c r="C5" s="5" t="n">
        <v>22339000</v>
      </c>
    </row>
    <row r="6" spans="1:3">
      <c r="A6" s="4" t="s">
        <v>292</v>
      </c>
      <c r="B6" s="5" t="n">
        <v>450000000</v>
      </c>
      <c r="C6" s="5" t="n">
        <v>0</v>
      </c>
    </row>
    <row r="7" spans="1:3">
      <c r="A7" s="4" t="s">
        <v>42</v>
      </c>
      <c r="B7" s="5" t="n">
        <v>2618315000</v>
      </c>
      <c r="C7" s="5" t="n">
        <v>3067045000</v>
      </c>
    </row>
    <row r="8" spans="1:3">
      <c r="A8" s="4" t="s">
        <v>293</v>
      </c>
    </row>
    <row r="9" spans="1:3">
      <c r="A9" s="3" t="s">
        <v>288</v>
      </c>
    </row>
    <row r="10" spans="1:3">
      <c r="A10" s="4" t="s">
        <v>289</v>
      </c>
      <c r="B10" s="7" t="n">
        <v>450000000</v>
      </c>
      <c r="C10" s="7" t="n">
        <v>450000000</v>
      </c>
    </row>
    <row r="11" spans="1:3">
      <c r="A11" s="4" t="s">
        <v>294</v>
      </c>
      <c r="B11" s="4" t="s">
        <v>295</v>
      </c>
      <c r="C11" s="4" t="s">
        <v>295</v>
      </c>
    </row>
    <row r="12" spans="1:3">
      <c r="A12" s="4" t="s">
        <v>296</v>
      </c>
    </row>
    <row r="13" spans="1:3">
      <c r="A13" s="3" t="s">
        <v>288</v>
      </c>
    </row>
    <row r="14" spans="1:3">
      <c r="A14" s="4" t="s">
        <v>289</v>
      </c>
      <c r="B14" s="7" t="n">
        <v>500000000</v>
      </c>
      <c r="C14" s="7" t="n">
        <v>500000000</v>
      </c>
    </row>
    <row r="15" spans="1:3">
      <c r="A15" s="4" t="s">
        <v>294</v>
      </c>
      <c r="B15" s="4" t="s">
        <v>297</v>
      </c>
      <c r="C15" s="4" t="s">
        <v>297</v>
      </c>
    </row>
    <row r="16" spans="1:3">
      <c r="A16" s="4" t="s">
        <v>298</v>
      </c>
    </row>
    <row r="17" spans="1:3">
      <c r="A17" s="3" t="s">
        <v>288</v>
      </c>
    </row>
    <row r="18" spans="1:3">
      <c r="A18" s="4" t="s">
        <v>289</v>
      </c>
      <c r="B18" s="7" t="n">
        <v>200000000</v>
      </c>
      <c r="C18" s="7" t="n">
        <v>200000000</v>
      </c>
    </row>
    <row r="19" spans="1:3">
      <c r="A19" s="4" t="s">
        <v>294</v>
      </c>
      <c r="B19" s="4" t="s">
        <v>299</v>
      </c>
      <c r="C19" s="4" t="s">
        <v>299</v>
      </c>
    </row>
    <row r="20" spans="1:3">
      <c r="A20" s="4" t="s">
        <v>300</v>
      </c>
    </row>
    <row r="21" spans="1:3">
      <c r="A21" s="3" t="s">
        <v>288</v>
      </c>
    </row>
    <row r="22" spans="1:3">
      <c r="A22" s="4" t="s">
        <v>289</v>
      </c>
      <c r="B22" s="7" t="n">
        <v>400000000</v>
      </c>
      <c r="C22" s="7" t="n">
        <v>400000000</v>
      </c>
    </row>
    <row r="23" spans="1:3">
      <c r="A23" s="4" t="s">
        <v>294</v>
      </c>
      <c r="B23" s="4" t="s">
        <v>301</v>
      </c>
      <c r="C23" s="4" t="s">
        <v>301</v>
      </c>
    </row>
    <row r="24" spans="1:3">
      <c r="A24" s="4" t="s">
        <v>302</v>
      </c>
    </row>
    <row r="25" spans="1:3">
      <c r="A25" s="3" t="s">
        <v>288</v>
      </c>
    </row>
    <row r="26" spans="1:3">
      <c r="A26" s="4" t="s">
        <v>289</v>
      </c>
      <c r="B26" s="7" t="n">
        <v>500000000</v>
      </c>
      <c r="C26" s="7" t="n">
        <v>500000000</v>
      </c>
    </row>
    <row r="27" spans="1:3">
      <c r="A27" s="4" t="s">
        <v>294</v>
      </c>
      <c r="B27" s="4" t="s">
        <v>303</v>
      </c>
      <c r="C27" s="4" t="s">
        <v>303</v>
      </c>
    </row>
    <row r="28" spans="1:3">
      <c r="A28" s="4" t="s">
        <v>304</v>
      </c>
    </row>
    <row r="29" spans="1:3">
      <c r="A29" s="3" t="s">
        <v>288</v>
      </c>
    </row>
    <row r="30" spans="1:3">
      <c r="A30" s="4" t="s">
        <v>289</v>
      </c>
      <c r="B30" s="7" t="n">
        <v>750000000</v>
      </c>
      <c r="C30" s="7" t="n">
        <v>750000000</v>
      </c>
    </row>
    <row r="31" spans="1:3">
      <c r="A31" s="4" t="s">
        <v>294</v>
      </c>
      <c r="B31" s="4" t="s">
        <v>305</v>
      </c>
      <c r="C31" s="4" t="s">
        <v>305</v>
      </c>
    </row>
    <row r="32" spans="1:3">
      <c r="A32" s="4" t="s">
        <v>306</v>
      </c>
    </row>
    <row r="33" spans="1:3">
      <c r="A33" s="3" t="s">
        <v>288</v>
      </c>
    </row>
    <row r="34" spans="1:3">
      <c r="A34" s="4" t="s">
        <v>289</v>
      </c>
      <c r="B34" s="7" t="n">
        <v>10000000</v>
      </c>
      <c r="C34" s="7" t="n">
        <v>10000000</v>
      </c>
    </row>
    <row r="35" spans="1:3">
      <c r="A35" s="4" t="s">
        <v>294</v>
      </c>
      <c r="B35" s="4" t="s">
        <v>307</v>
      </c>
      <c r="C35" s="4" t="s">
        <v>307</v>
      </c>
    </row>
    <row r="36" spans="1:3">
      <c r="A36" s="4" t="s">
        <v>308</v>
      </c>
    </row>
    <row r="37" spans="1:3">
      <c r="A37" s="3" t="s">
        <v>288</v>
      </c>
    </row>
    <row r="38" spans="1:3">
      <c r="A38" s="4" t="s">
        <v>289</v>
      </c>
      <c r="B38" s="7" t="n">
        <v>150000000</v>
      </c>
      <c r="C38" s="7" t="n">
        <v>150000000</v>
      </c>
    </row>
    <row r="39" spans="1:3">
      <c r="A39" s="4" t="s">
        <v>294</v>
      </c>
      <c r="B39" s="4" t="s">
        <v>309</v>
      </c>
      <c r="C39" s="4" t="s">
        <v>309</v>
      </c>
    </row>
    <row r="40" spans="1:3">
      <c r="A40" s="4" t="s">
        <v>310</v>
      </c>
    </row>
    <row r="41" spans="1:3">
      <c r="A41" s="3" t="s">
        <v>288</v>
      </c>
    </row>
    <row r="42" spans="1:3">
      <c r="A42" s="4" t="s">
        <v>289</v>
      </c>
      <c r="B42" s="7" t="n">
        <v>125000000</v>
      </c>
      <c r="C42" s="7" t="n">
        <v>125000000</v>
      </c>
    </row>
    <row r="43" spans="1:3">
      <c r="A43" s="4" t="s">
        <v>311</v>
      </c>
      <c r="B43" s="7" t="n">
        <v>200000000</v>
      </c>
      <c r="C43" s="7" t="n">
        <v>2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12</v>
      </c>
      <c r="B1" s="2" t="s">
        <v>313</v>
      </c>
      <c r="C1" s="2" t="s">
        <v>2</v>
      </c>
      <c r="D1" s="2" t="s">
        <v>23</v>
      </c>
    </row>
    <row r="2" spans="1:4">
      <c r="A2" s="3" t="s">
        <v>314</v>
      </c>
    </row>
    <row r="3" spans="1:4">
      <c r="A3" s="4" t="s">
        <v>311</v>
      </c>
      <c r="C3" s="7" t="n">
        <v>1500000000</v>
      </c>
    </row>
    <row r="4" spans="1:4">
      <c r="A4" s="4" t="s">
        <v>315</v>
      </c>
      <c r="C4" s="4" t="s">
        <v>316</v>
      </c>
    </row>
    <row r="5" spans="1:4">
      <c r="A5" s="4" t="s">
        <v>317</v>
      </c>
      <c r="C5" s="4" t="s">
        <v>318</v>
      </c>
    </row>
    <row r="6" spans="1:4">
      <c r="A6" s="4" t="s">
        <v>319</v>
      </c>
    </row>
    <row r="7" spans="1:4">
      <c r="A7" s="3" t="s">
        <v>314</v>
      </c>
    </row>
    <row r="8" spans="1:4">
      <c r="A8" s="4" t="s">
        <v>320</v>
      </c>
      <c r="C8" s="4" t="s">
        <v>321</v>
      </c>
    </row>
    <row r="9" spans="1:4">
      <c r="A9" s="4" t="s">
        <v>322</v>
      </c>
      <c r="C9" s="7" t="n">
        <v>15000000</v>
      </c>
    </row>
    <row r="10" spans="1:4">
      <c r="A10" s="4" t="s">
        <v>323</v>
      </c>
    </row>
    <row r="11" spans="1:4">
      <c r="A11" s="3" t="s">
        <v>314</v>
      </c>
    </row>
    <row r="12" spans="1:4">
      <c r="A12" s="4" t="s">
        <v>320</v>
      </c>
      <c r="C12" s="4" t="s">
        <v>324</v>
      </c>
    </row>
    <row r="13" spans="1:4">
      <c r="A13" s="4" t="s">
        <v>322</v>
      </c>
      <c r="C13" s="7" t="n">
        <v>100000000</v>
      </c>
    </row>
    <row r="14" spans="1:4">
      <c r="A14" s="4" t="s">
        <v>325</v>
      </c>
    </row>
    <row r="15" spans="1:4">
      <c r="A15" s="3" t="s">
        <v>314</v>
      </c>
    </row>
    <row r="16" spans="1:4">
      <c r="A16" s="4" t="s">
        <v>326</v>
      </c>
      <c r="C16" s="5" t="n">
        <v>244800000</v>
      </c>
      <c r="D16" s="7" t="n">
        <v>447700000</v>
      </c>
    </row>
    <row r="17" spans="1:4">
      <c r="A17" s="4" t="s">
        <v>327</v>
      </c>
    </row>
    <row r="18" spans="1:4">
      <c r="A18" s="3" t="s">
        <v>314</v>
      </c>
    </row>
    <row r="19" spans="1:4">
      <c r="A19" s="4" t="s">
        <v>311</v>
      </c>
      <c r="C19" s="7" t="n">
        <v>1500000000</v>
      </c>
    </row>
    <row r="20" spans="1:4">
      <c r="A20" s="4" t="s">
        <v>328</v>
      </c>
      <c r="C20" s="4" t="s">
        <v>329</v>
      </c>
    </row>
    <row r="21" spans="1:4">
      <c r="A21" s="4" t="s">
        <v>330</v>
      </c>
      <c r="B21" s="4" t="s">
        <v>331</v>
      </c>
    </row>
    <row r="22" spans="1:4">
      <c r="A22" s="4" t="s">
        <v>332</v>
      </c>
      <c r="C22" s="7" t="n">
        <v>250000000</v>
      </c>
    </row>
    <row r="23" spans="1:4">
      <c r="A23" s="4" t="s">
        <v>333</v>
      </c>
      <c r="C23" s="5" t="n">
        <v>1750000000</v>
      </c>
    </row>
    <row r="24" spans="1:4">
      <c r="A24" s="4" t="s">
        <v>334</v>
      </c>
    </row>
    <row r="25" spans="1:4">
      <c r="A25" s="3" t="s">
        <v>314</v>
      </c>
    </row>
    <row r="26" spans="1:4">
      <c r="A26" s="4" t="s">
        <v>311</v>
      </c>
      <c r="C26" s="5" t="n">
        <v>25000000</v>
      </c>
    </row>
    <row r="27" spans="1:4">
      <c r="A27" s="4" t="s">
        <v>335</v>
      </c>
      <c r="C27" s="5" t="n">
        <v>0</v>
      </c>
    </row>
    <row r="28" spans="1:4">
      <c r="A28" s="4" t="s">
        <v>336</v>
      </c>
    </row>
    <row r="29" spans="1:4">
      <c r="A29" s="3" t="s">
        <v>314</v>
      </c>
    </row>
    <row r="30" spans="1:4">
      <c r="A30" s="4" t="s">
        <v>311</v>
      </c>
      <c r="C30" s="5" t="n">
        <v>10000000</v>
      </c>
    </row>
    <row r="31" spans="1:4">
      <c r="A31" s="4" t="s">
        <v>335</v>
      </c>
      <c r="C31" s="5" t="n">
        <v>0</v>
      </c>
    </row>
    <row r="32" spans="1:4">
      <c r="A32" s="4" t="s">
        <v>337</v>
      </c>
      <c r="C32" s="7" t="n">
        <v>4400000</v>
      </c>
    </row>
    <row r="33" spans="1:4">
      <c r="A33" s="4" t="s">
        <v>338</v>
      </c>
    </row>
    <row r="34" spans="1:4">
      <c r="A34" s="3" t="s">
        <v>314</v>
      </c>
    </row>
    <row r="35" spans="1:4">
      <c r="A35" s="4" t="s">
        <v>339</v>
      </c>
      <c r="C35" s="4" t="s">
        <v>340</v>
      </c>
    </row>
    <row r="36" spans="1:4">
      <c r="A36" s="4" t="s">
        <v>341</v>
      </c>
    </row>
    <row r="37" spans="1:4">
      <c r="A37" s="3" t="s">
        <v>314</v>
      </c>
    </row>
    <row r="38" spans="1:4">
      <c r="A38" s="4" t="s">
        <v>339</v>
      </c>
      <c r="C38"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3</v>
      </c>
      <c r="B1" s="2" t="s">
        <v>63</v>
      </c>
      <c r="D1" s="2" t="s">
        <v>1</v>
      </c>
    </row>
    <row r="2" spans="1:5">
      <c r="B2" s="2" t="s">
        <v>2</v>
      </c>
      <c r="C2" s="2" t="s">
        <v>344</v>
      </c>
      <c r="D2" s="2" t="s">
        <v>2</v>
      </c>
      <c r="E2" s="2" t="s">
        <v>23</v>
      </c>
    </row>
    <row r="3" spans="1:5">
      <c r="A3" s="3" t="s">
        <v>345</v>
      </c>
    </row>
    <row r="4" spans="1:5">
      <c r="A4" s="4" t="s">
        <v>346</v>
      </c>
      <c r="D4" s="4" t="s">
        <v>347</v>
      </c>
    </row>
    <row r="5" spans="1:5">
      <c r="A5" s="4" t="s">
        <v>348</v>
      </c>
      <c r="D5" s="7" t="n">
        <v>903700</v>
      </c>
    </row>
    <row r="6" spans="1:5">
      <c r="A6" s="4" t="s">
        <v>349</v>
      </c>
      <c r="B6" s="7" t="n">
        <v>738200</v>
      </c>
      <c r="D6" s="5" t="n">
        <v>738200</v>
      </c>
    </row>
    <row r="7" spans="1:5">
      <c r="A7" s="4" t="s">
        <v>350</v>
      </c>
      <c r="B7" s="5" t="n">
        <v>500</v>
      </c>
    </row>
    <row r="8" spans="1:5">
      <c r="A8" s="4" t="s">
        <v>351</v>
      </c>
      <c r="D8" s="5" t="n">
        <v>165500</v>
      </c>
    </row>
    <row r="9" spans="1:5">
      <c r="A9" s="4" t="s">
        <v>352</v>
      </c>
      <c r="B9" s="5" t="n">
        <v>270700</v>
      </c>
      <c r="D9" s="5" t="n">
        <v>270700</v>
      </c>
    </row>
    <row r="10" spans="1:5">
      <c r="A10" s="4" t="s">
        <v>353</v>
      </c>
      <c r="B10" s="5" t="n">
        <v>10100</v>
      </c>
      <c r="D10" s="5" t="n">
        <v>10100</v>
      </c>
    </row>
    <row r="11" spans="1:5">
      <c r="A11" s="4" t="s">
        <v>354</v>
      </c>
      <c r="B11" s="5" t="n">
        <v>5300</v>
      </c>
      <c r="D11" s="5" t="n">
        <v>5300</v>
      </c>
    </row>
    <row r="12" spans="1:5">
      <c r="A12" s="4" t="s">
        <v>355</v>
      </c>
      <c r="B12" s="5" t="n">
        <v>21200</v>
      </c>
      <c r="D12" s="5" t="n">
        <v>21200</v>
      </c>
    </row>
    <row r="13" spans="1:5">
      <c r="A13" s="4" t="s">
        <v>356</v>
      </c>
      <c r="B13" s="5" t="n">
        <v>1500</v>
      </c>
      <c r="D13" s="5" t="n">
        <v>1500</v>
      </c>
    </row>
    <row r="14" spans="1:5">
      <c r="A14" s="4" t="s">
        <v>357</v>
      </c>
      <c r="B14" s="5" t="n">
        <v>5600</v>
      </c>
      <c r="D14" s="5" t="n">
        <v>5600</v>
      </c>
    </row>
    <row r="15" spans="1:5">
      <c r="A15" s="4" t="s">
        <v>358</v>
      </c>
      <c r="B15" s="5" t="n">
        <v>400</v>
      </c>
      <c r="D15" s="5" t="n">
        <v>400</v>
      </c>
    </row>
    <row r="16" spans="1:5">
      <c r="A16" s="4" t="s">
        <v>359</v>
      </c>
      <c r="C16" s="7" t="n">
        <v>4200</v>
      </c>
    </row>
    <row r="17" spans="1:5">
      <c r="A17" s="4" t="s">
        <v>360</v>
      </c>
      <c r="B17" s="5" t="n">
        <v>1499747</v>
      </c>
      <c r="D17" s="7" t="n">
        <v>1499747</v>
      </c>
      <c r="E17" s="7" t="n">
        <v>555657</v>
      </c>
    </row>
    <row r="18" spans="1:5">
      <c r="A18" s="4" t="s">
        <v>319</v>
      </c>
    </row>
    <row r="19" spans="1:5">
      <c r="A19" s="3" t="s">
        <v>345</v>
      </c>
    </row>
    <row r="20" spans="1:5">
      <c r="A20" s="4" t="s">
        <v>361</v>
      </c>
      <c r="D20" s="4" t="s">
        <v>362</v>
      </c>
    </row>
    <row r="21" spans="1:5">
      <c r="A21" s="4" t="s">
        <v>323</v>
      </c>
    </row>
    <row r="22" spans="1:5">
      <c r="A22" s="3" t="s">
        <v>345</v>
      </c>
    </row>
    <row r="23" spans="1:5">
      <c r="A23" s="4" t="s">
        <v>361</v>
      </c>
      <c r="D23" s="4" t="s">
        <v>363</v>
      </c>
    </row>
    <row r="24" spans="1:5">
      <c r="A24" s="4" t="s">
        <v>245</v>
      </c>
    </row>
    <row r="25" spans="1:5">
      <c r="A25" s="3" t="s">
        <v>345</v>
      </c>
    </row>
    <row r="26" spans="1:5">
      <c r="A26" s="4" t="s">
        <v>360</v>
      </c>
      <c r="B26" s="7" t="n">
        <v>30930</v>
      </c>
      <c r="D26" s="7" t="n">
        <v>30930</v>
      </c>
      <c r="E2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5"/>
  </cols>
  <sheetData>
    <row r="1" spans="1:7">
      <c r="A1" s="1" t="s">
        <v>364</v>
      </c>
      <c r="B1" s="2" t="s">
        <v>365</v>
      </c>
      <c r="C1" s="2" t="s">
        <v>2</v>
      </c>
      <c r="D1" s="2" t="s">
        <v>64</v>
      </c>
      <c r="E1" s="2" t="s">
        <v>366</v>
      </c>
      <c r="F1" s="2" t="s">
        <v>23</v>
      </c>
      <c r="G1" s="2" t="s">
        <v>367</v>
      </c>
    </row>
    <row r="2" spans="1:7">
      <c r="A2" s="3" t="s">
        <v>368</v>
      </c>
    </row>
    <row r="3" spans="1:7">
      <c r="A3" s="4" t="s">
        <v>59</v>
      </c>
      <c r="C3" s="5" t="n">
        <v>200000000</v>
      </c>
      <c r="F3" s="5" t="n">
        <v>200000000</v>
      </c>
    </row>
    <row r="4" spans="1:7">
      <c r="A4" s="4" t="s">
        <v>126</v>
      </c>
      <c r="C4" s="7" t="n">
        <v>395092000</v>
      </c>
      <c r="D4" s="7" t="n">
        <v>98755000</v>
      </c>
    </row>
    <row r="5" spans="1:7">
      <c r="A5" s="4" t="s">
        <v>369</v>
      </c>
    </row>
    <row r="6" spans="1:7">
      <c r="A6" s="3" t="s">
        <v>368</v>
      </c>
    </row>
    <row r="7" spans="1:7">
      <c r="A7" s="4" t="s">
        <v>370</v>
      </c>
      <c r="G7" s="7" t="n">
        <v>2500000000</v>
      </c>
    </row>
    <row r="8" spans="1:7">
      <c r="A8" s="4" t="s">
        <v>371</v>
      </c>
      <c r="C8" s="7" t="n">
        <v>650000000</v>
      </c>
    </row>
    <row r="9" spans="1:7">
      <c r="A9" s="4" t="s">
        <v>372</v>
      </c>
    </row>
    <row r="10" spans="1:7">
      <c r="A10" s="3" t="s">
        <v>368</v>
      </c>
    </row>
    <row r="11" spans="1:7">
      <c r="A11" s="4" t="s">
        <v>373</v>
      </c>
      <c r="E11" s="7" t="n">
        <v>500000000</v>
      </c>
    </row>
    <row r="12" spans="1:7">
      <c r="A12" s="4" t="s">
        <v>374</v>
      </c>
      <c r="C12" s="5" t="n">
        <v>0</v>
      </c>
    </row>
    <row r="13" spans="1:7">
      <c r="A13" s="4" t="s">
        <v>375</v>
      </c>
    </row>
    <row r="14" spans="1:7">
      <c r="A14" s="3" t="s">
        <v>368</v>
      </c>
    </row>
    <row r="15" spans="1:7">
      <c r="A15" s="4" t="s">
        <v>59</v>
      </c>
      <c r="B15" s="5" t="n">
        <v>4558404</v>
      </c>
    </row>
    <row r="16" spans="1:7">
      <c r="A16" s="4" t="s">
        <v>376</v>
      </c>
      <c r="B16" s="7" t="n">
        <v>400000000</v>
      </c>
    </row>
    <row r="17" spans="1:7">
      <c r="A17" s="4" t="s">
        <v>126</v>
      </c>
      <c r="B17" s="7" t="n">
        <v>395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62245</v>
      </c>
      <c r="C4" s="7" t="n">
        <v>526501</v>
      </c>
      <c r="D4" s="7" t="n">
        <v>2670846</v>
      </c>
      <c r="E4" s="7" t="n">
        <v>2294855</v>
      </c>
    </row>
    <row r="5" spans="1:5">
      <c r="A5" s="3" t="s">
        <v>67</v>
      </c>
    </row>
    <row r="6" spans="1:5">
      <c r="A6" s="4" t="s">
        <v>68</v>
      </c>
      <c r="B6" s="5" t="n">
        <v>130886</v>
      </c>
      <c r="C6" s="5" t="n">
        <v>114176</v>
      </c>
      <c r="D6" s="5" t="n">
        <v>1124763</v>
      </c>
      <c r="E6" s="5" t="n">
        <v>852975</v>
      </c>
    </row>
    <row r="7" spans="1:5">
      <c r="A7" s="4" t="s">
        <v>69</v>
      </c>
      <c r="B7" s="5" t="n">
        <v>145075</v>
      </c>
      <c r="C7" s="5" t="n">
        <v>128690</v>
      </c>
      <c r="D7" s="5" t="n">
        <v>435715</v>
      </c>
      <c r="E7" s="5" t="n">
        <v>385867</v>
      </c>
    </row>
    <row r="8" spans="1:5">
      <c r="A8" s="4" t="s">
        <v>70</v>
      </c>
      <c r="B8" s="5" t="n">
        <v>90671</v>
      </c>
      <c r="C8" s="5" t="n">
        <v>80023</v>
      </c>
      <c r="D8" s="5" t="n">
        <v>268426</v>
      </c>
      <c r="E8" s="5" t="n">
        <v>234648</v>
      </c>
    </row>
    <row r="9" spans="1:5">
      <c r="A9" s="4" t="s">
        <v>71</v>
      </c>
      <c r="B9" s="5" t="n">
        <v>72620</v>
      </c>
      <c r="C9" s="5" t="n">
        <v>62948</v>
      </c>
      <c r="D9" s="5" t="n">
        <v>208400</v>
      </c>
      <c r="E9" s="5" t="n">
        <v>185611</v>
      </c>
    </row>
    <row r="10" spans="1:5">
      <c r="A10" s="4" t="s">
        <v>72</v>
      </c>
      <c r="B10" s="5" t="n">
        <v>122993</v>
      </c>
      <c r="C10" s="5" t="n">
        <v>140664</v>
      </c>
      <c r="D10" s="5" t="n">
        <v>633542</v>
      </c>
      <c r="E10" s="5" t="n">
        <v>635754</v>
      </c>
    </row>
    <row r="11" spans="1:5">
      <c r="A11" s="4" t="s">
        <v>73</v>
      </c>
      <c r="B11" s="5" t="n">
        <v>-2003</v>
      </c>
      <c r="C11" s="5" t="n">
        <v>-289</v>
      </c>
      <c r="D11" s="5" t="n">
        <v>-4291</v>
      </c>
      <c r="E11" s="5" t="n">
        <v>-450</v>
      </c>
    </row>
    <row r="12" spans="1:5">
      <c r="A12" s="4" t="s">
        <v>74</v>
      </c>
      <c r="B12" s="5" t="n">
        <v>23349</v>
      </c>
      <c r="C12" s="5" t="n">
        <v>28498</v>
      </c>
      <c r="D12" s="5" t="n">
        <v>82162</v>
      </c>
      <c r="E12" s="5" t="n">
        <v>86472</v>
      </c>
    </row>
    <row r="13" spans="1:5">
      <c r="A13" s="4" t="s">
        <v>75</v>
      </c>
      <c r="B13" s="5" t="n">
        <v>97641</v>
      </c>
      <c r="C13" s="5" t="n">
        <v>111877</v>
      </c>
      <c r="D13" s="5" t="n">
        <v>547089</v>
      </c>
      <c r="E13" s="5" t="n">
        <v>548832</v>
      </c>
    </row>
    <row r="14" spans="1:5">
      <c r="A14" s="4" t="s">
        <v>76</v>
      </c>
      <c r="B14" s="5" t="n">
        <v>26448</v>
      </c>
      <c r="C14" s="5" t="n">
        <v>41069</v>
      </c>
      <c r="D14" s="5" t="n">
        <v>-17228</v>
      </c>
      <c r="E14" s="5" t="n">
        <v>201974</v>
      </c>
    </row>
    <row r="15" spans="1:5">
      <c r="A15" s="4" t="s">
        <v>77</v>
      </c>
      <c r="B15" s="5" t="n">
        <v>71193</v>
      </c>
      <c r="C15" s="5" t="n">
        <v>70808</v>
      </c>
      <c r="D15" s="5" t="n">
        <v>564317</v>
      </c>
      <c r="E15" s="5" t="n">
        <v>346858</v>
      </c>
    </row>
    <row r="16" spans="1:5">
      <c r="A16" s="4" t="s">
        <v>78</v>
      </c>
      <c r="D16" s="5" t="n">
        <v>0</v>
      </c>
      <c r="E16" s="5" t="n">
        <v>10994</v>
      </c>
    </row>
    <row r="17" spans="1:5">
      <c r="A17" s="4" t="s">
        <v>79</v>
      </c>
      <c r="D17" s="5" t="n">
        <v>0</v>
      </c>
      <c r="E17" s="5" t="n">
        <v>2716</v>
      </c>
    </row>
    <row r="18" spans="1:5">
      <c r="A18" s="4" t="s">
        <v>80</v>
      </c>
      <c r="B18" s="7" t="n">
        <v>71193</v>
      </c>
      <c r="C18" s="7" t="n">
        <v>70808</v>
      </c>
      <c r="D18" s="7" t="n">
        <v>564317</v>
      </c>
      <c r="E18" s="7" t="n">
        <v>360568</v>
      </c>
    </row>
    <row r="19" spans="1:5">
      <c r="A19" s="4" t="s">
        <v>81</v>
      </c>
      <c r="B19" s="9" t="n">
        <v>0.64</v>
      </c>
      <c r="C19" s="9" t="n">
        <v>0.67</v>
      </c>
      <c r="D19" s="9" t="n">
        <v>5.09</v>
      </c>
      <c r="E19" s="9" t="n">
        <v>3.27</v>
      </c>
    </row>
    <row r="20" spans="1:5">
      <c r="A20" s="4" t="s">
        <v>82</v>
      </c>
      <c r="B20" s="5" t="n">
        <v>0</v>
      </c>
      <c r="C20" s="5" t="n">
        <v>0</v>
      </c>
      <c r="D20" s="5" t="n">
        <v>0</v>
      </c>
      <c r="E20" s="10" t="n">
        <v>0.13</v>
      </c>
    </row>
    <row r="21" spans="1:5">
      <c r="A21" s="4" t="s">
        <v>83</v>
      </c>
      <c r="B21" s="10" t="n">
        <v>0.64</v>
      </c>
      <c r="C21" s="10" t="n">
        <v>0.67</v>
      </c>
      <c r="D21" s="10" t="n">
        <v>5.09</v>
      </c>
      <c r="E21" s="10" t="n">
        <v>3.4</v>
      </c>
    </row>
    <row r="22" spans="1:5">
      <c r="A22" s="4" t="s">
        <v>84</v>
      </c>
      <c r="B22" s="8" t="n">
        <v>0.485</v>
      </c>
      <c r="C22" s="8" t="n">
        <v>0.45</v>
      </c>
      <c r="D22" s="8" t="n">
        <v>1.455</v>
      </c>
      <c r="E22" s="8" t="n">
        <v>1.35</v>
      </c>
    </row>
    <row r="23" spans="1:5">
      <c r="A23" s="4" t="s">
        <v>85</v>
      </c>
      <c r="B23" s="5" t="n">
        <v>111851</v>
      </c>
      <c r="C23" s="5" t="n">
        <v>106364</v>
      </c>
      <c r="D23" s="5" t="n">
        <v>110707</v>
      </c>
      <c r="E23" s="5" t="n">
        <v>105862</v>
      </c>
    </row>
    <row r="24" spans="1:5">
      <c r="A24" s="4" t="s">
        <v>86</v>
      </c>
    </row>
    <row r="25" spans="1:5">
      <c r="A25" s="3" t="s">
        <v>65</v>
      </c>
    </row>
    <row r="26" spans="1:5">
      <c r="A26" s="4" t="s">
        <v>66</v>
      </c>
      <c r="B26" s="7" t="n">
        <v>535488</v>
      </c>
      <c r="C26" s="7" t="n">
        <v>494060</v>
      </c>
      <c r="D26" s="7" t="n">
        <v>2595571</v>
      </c>
      <c r="E26" s="7" t="n">
        <v>2211257</v>
      </c>
    </row>
    <row r="27" spans="1:5">
      <c r="A27" s="3" t="s">
        <v>67</v>
      </c>
    </row>
    <row r="28" spans="1:5">
      <c r="A28" s="4" t="s">
        <v>68</v>
      </c>
      <c r="B28" s="5" t="n">
        <v>230887</v>
      </c>
      <c r="C28" s="5" t="n">
        <v>197767</v>
      </c>
      <c r="D28" s="5" t="n">
        <v>1421698</v>
      </c>
      <c r="E28" s="5" t="n">
        <v>1106209</v>
      </c>
    </row>
    <row r="29" spans="1:5">
      <c r="A29" s="4" t="s">
        <v>69</v>
      </c>
      <c r="B29" s="5" t="n">
        <v>111895</v>
      </c>
      <c r="C29" s="5" t="n">
        <v>99631</v>
      </c>
      <c r="D29" s="5" t="n">
        <v>347623</v>
      </c>
      <c r="E29" s="5" t="n">
        <v>296048</v>
      </c>
    </row>
    <row r="30" spans="1:5">
      <c r="A30" s="4" t="s">
        <v>70</v>
      </c>
      <c r="B30" s="5" t="n">
        <v>66504</v>
      </c>
      <c r="C30" s="5" t="n">
        <v>62760</v>
      </c>
      <c r="D30" s="5" t="n">
        <v>197587</v>
      </c>
      <c r="E30" s="5" t="n">
        <v>185219</v>
      </c>
    </row>
    <row r="31" spans="1:5">
      <c r="A31" s="4" t="s">
        <v>71</v>
      </c>
      <c r="B31" s="5" t="n">
        <v>64420</v>
      </c>
      <c r="C31" s="5" t="n">
        <v>56850</v>
      </c>
      <c r="D31" s="5" t="n">
        <v>184219</v>
      </c>
      <c r="E31" s="5" t="n">
        <v>165032</v>
      </c>
    </row>
    <row r="32" spans="1:5">
      <c r="A32" s="4" t="s">
        <v>72</v>
      </c>
      <c r="B32" s="5" t="n">
        <v>61782</v>
      </c>
      <c r="C32" s="5" t="n">
        <v>77052</v>
      </c>
      <c r="D32" s="5" t="n">
        <v>444444</v>
      </c>
      <c r="E32" s="5" t="n">
        <v>458749</v>
      </c>
    </row>
    <row r="33" spans="1:5">
      <c r="A33" s="4" t="s">
        <v>73</v>
      </c>
      <c r="B33" s="5" t="n">
        <v>-1191</v>
      </c>
      <c r="C33" s="5" t="n">
        <v>-62</v>
      </c>
      <c r="D33" s="5" t="n">
        <v>-2198</v>
      </c>
      <c r="E33" s="5" t="n">
        <v>334</v>
      </c>
    </row>
    <row r="34" spans="1:5">
      <c r="A34" s="4" t="s">
        <v>74</v>
      </c>
      <c r="B34" s="5" t="n">
        <v>13315</v>
      </c>
      <c r="C34" s="5" t="n">
        <v>18394</v>
      </c>
      <c r="D34" s="5" t="n">
        <v>51581</v>
      </c>
      <c r="E34" s="5" t="n">
        <v>56437</v>
      </c>
    </row>
    <row r="35" spans="1:5">
      <c r="A35" s="4" t="s">
        <v>75</v>
      </c>
      <c r="B35" s="5" t="n">
        <v>47276</v>
      </c>
      <c r="C35" s="5" t="n">
        <v>58596</v>
      </c>
      <c r="D35" s="5" t="n">
        <v>390665</v>
      </c>
      <c r="E35" s="5" t="n">
        <v>402646</v>
      </c>
    </row>
    <row r="36" spans="1:5">
      <c r="A36" s="4" t="s">
        <v>76</v>
      </c>
      <c r="B36" s="5" t="n">
        <v>11932</v>
      </c>
      <c r="C36" s="5" t="n">
        <v>22082</v>
      </c>
      <c r="D36" s="5" t="n">
        <v>-39021</v>
      </c>
      <c r="E36" s="5" t="n">
        <v>149623</v>
      </c>
    </row>
    <row r="37" spans="1:5">
      <c r="A37" s="4" t="s">
        <v>77</v>
      </c>
      <c r="E37" s="5" t="n">
        <v>253023</v>
      </c>
    </row>
    <row r="38" spans="1:5">
      <c r="A38" s="4" t="s">
        <v>78</v>
      </c>
      <c r="E38" s="5" t="n">
        <v>0</v>
      </c>
    </row>
    <row r="39" spans="1:5">
      <c r="A39" s="4" t="s">
        <v>79</v>
      </c>
      <c r="E39" s="5" t="n">
        <v>0</v>
      </c>
    </row>
    <row r="40" spans="1:5">
      <c r="A40" s="4" t="s">
        <v>80</v>
      </c>
      <c r="B40" s="5" t="n">
        <v>35344</v>
      </c>
      <c r="C40" s="5" t="n">
        <v>36514</v>
      </c>
      <c r="D40" s="5" t="n">
        <v>429686</v>
      </c>
      <c r="E40" s="5" t="n">
        <v>253023</v>
      </c>
    </row>
    <row r="41" spans="1:5">
      <c r="A41" s="4" t="s">
        <v>87</v>
      </c>
    </row>
    <row r="42" spans="1:5">
      <c r="A42" s="3" t="s">
        <v>65</v>
      </c>
    </row>
    <row r="43" spans="1:5">
      <c r="A43" s="4" t="s">
        <v>66</v>
      </c>
      <c r="B43" s="5" t="n">
        <v>127633</v>
      </c>
      <c r="C43" s="5" t="n">
        <v>117283</v>
      </c>
      <c r="D43" s="5" t="n">
        <v>375051</v>
      </c>
      <c r="E43" s="5" t="n">
        <v>339207</v>
      </c>
    </row>
    <row r="44" spans="1:5">
      <c r="A44" s="3" t="s">
        <v>67</v>
      </c>
    </row>
    <row r="45" spans="1:5">
      <c r="A45" s="4" t="s">
        <v>68</v>
      </c>
      <c r="B45" s="5" t="n">
        <v>561</v>
      </c>
      <c r="C45" s="5" t="n">
        <v>1251</v>
      </c>
      <c r="D45" s="5" t="n">
        <v>1906</v>
      </c>
      <c r="E45" s="5" t="n">
        <v>2331</v>
      </c>
    </row>
    <row r="46" spans="1:5">
      <c r="A46" s="4" t="s">
        <v>69</v>
      </c>
      <c r="B46" s="5" t="n">
        <v>33494</v>
      </c>
      <c r="C46" s="5" t="n">
        <v>29059</v>
      </c>
      <c r="D46" s="5" t="n">
        <v>89027</v>
      </c>
      <c r="E46" s="5" t="n">
        <v>89863</v>
      </c>
    </row>
    <row r="47" spans="1:5">
      <c r="A47" s="4" t="s">
        <v>70</v>
      </c>
      <c r="B47" s="5" t="n">
        <v>24167</v>
      </c>
      <c r="C47" s="5" t="n">
        <v>17263</v>
      </c>
      <c r="D47" s="5" t="n">
        <v>70839</v>
      </c>
      <c r="E47" s="5" t="n">
        <v>49429</v>
      </c>
    </row>
    <row r="48" spans="1:5">
      <c r="A48" s="4" t="s">
        <v>71</v>
      </c>
      <c r="B48" s="5" t="n">
        <v>8200</v>
      </c>
      <c r="C48" s="5" t="n">
        <v>6098</v>
      </c>
      <c r="D48" s="5" t="n">
        <v>24181</v>
      </c>
      <c r="E48" s="5" t="n">
        <v>20579</v>
      </c>
    </row>
    <row r="49" spans="1:5">
      <c r="A49" s="4" t="s">
        <v>72</v>
      </c>
      <c r="B49" s="5" t="n">
        <v>61211</v>
      </c>
      <c r="C49" s="5" t="n">
        <v>63612</v>
      </c>
      <c r="D49" s="5" t="n">
        <v>189098</v>
      </c>
      <c r="E49" s="5" t="n">
        <v>177005</v>
      </c>
    </row>
    <row r="50" spans="1:5">
      <c r="A50" s="4" t="s">
        <v>73</v>
      </c>
      <c r="B50" s="5" t="n">
        <v>-812</v>
      </c>
      <c r="C50" s="5" t="n">
        <v>-227</v>
      </c>
      <c r="D50" s="5" t="n">
        <v>-2093</v>
      </c>
      <c r="E50" s="5" t="n">
        <v>-784</v>
      </c>
    </row>
    <row r="51" spans="1:5">
      <c r="A51" s="4" t="s">
        <v>74</v>
      </c>
      <c r="B51" s="5" t="n">
        <v>10034</v>
      </c>
      <c r="C51" s="5" t="n">
        <v>10104</v>
      </c>
      <c r="D51" s="5" t="n">
        <v>30581</v>
      </c>
      <c r="E51" s="5" t="n">
        <v>30035</v>
      </c>
    </row>
    <row r="52" spans="1:5">
      <c r="A52" s="4" t="s">
        <v>75</v>
      </c>
      <c r="B52" s="5" t="n">
        <v>50365</v>
      </c>
      <c r="C52" s="5" t="n">
        <v>53281</v>
      </c>
      <c r="D52" s="5" t="n">
        <v>156424</v>
      </c>
      <c r="E52" s="5" t="n">
        <v>146186</v>
      </c>
    </row>
    <row r="53" spans="1:5">
      <c r="A53" s="4" t="s">
        <v>76</v>
      </c>
      <c r="B53" s="5" t="n">
        <v>14516</v>
      </c>
      <c r="C53" s="5" t="n">
        <v>18987</v>
      </c>
      <c r="D53" s="5" t="n">
        <v>21793</v>
      </c>
      <c r="E53" s="5" t="n">
        <v>52351</v>
      </c>
    </row>
    <row r="54" spans="1:5">
      <c r="A54" s="4" t="s">
        <v>77</v>
      </c>
      <c r="E54" s="5" t="n">
        <v>93835</v>
      </c>
    </row>
    <row r="55" spans="1:5">
      <c r="A55" s="4" t="s">
        <v>78</v>
      </c>
      <c r="E55" s="5" t="n">
        <v>0</v>
      </c>
    </row>
    <row r="56" spans="1:5">
      <c r="A56" s="4" t="s">
        <v>79</v>
      </c>
      <c r="E56" s="5" t="n">
        <v>0</v>
      </c>
    </row>
    <row r="57" spans="1:5">
      <c r="A57" s="4" t="s">
        <v>80</v>
      </c>
      <c r="B57" s="5" t="n">
        <v>35849</v>
      </c>
      <c r="C57" s="5" t="n">
        <v>34294</v>
      </c>
      <c r="D57" s="5" t="n">
        <v>134631</v>
      </c>
      <c r="E57" s="5" t="n">
        <v>93835</v>
      </c>
    </row>
    <row r="58" spans="1:5">
      <c r="A58" s="4" t="s">
        <v>88</v>
      </c>
    </row>
    <row r="59" spans="1:5">
      <c r="A59" s="3" t="s">
        <v>65</v>
      </c>
    </row>
    <row r="60" spans="1:5">
      <c r="A60" s="4" t="s">
        <v>66</v>
      </c>
      <c r="B60" s="5" t="n">
        <v>-100876</v>
      </c>
      <c r="C60" s="5" t="n">
        <v>-84842</v>
      </c>
      <c r="D60" s="5" t="n">
        <v>-299776</v>
      </c>
      <c r="E60" s="5" t="n">
        <v>-255609</v>
      </c>
    </row>
    <row r="61" spans="1:5">
      <c r="A61" s="3" t="s">
        <v>67</v>
      </c>
    </row>
    <row r="62" spans="1:5">
      <c r="A62" s="4" t="s">
        <v>68</v>
      </c>
      <c r="B62" s="5" t="n">
        <v>-100562</v>
      </c>
      <c r="C62" s="5" t="n">
        <v>-84842</v>
      </c>
      <c r="D62" s="5" t="n">
        <v>-298841</v>
      </c>
      <c r="E62" s="5" t="n">
        <v>-255565</v>
      </c>
    </row>
    <row r="63" spans="1:5">
      <c r="A63" s="4" t="s">
        <v>69</v>
      </c>
      <c r="B63" s="5" t="n">
        <v>-314</v>
      </c>
      <c r="C63" s="5" t="n">
        <v>0</v>
      </c>
      <c r="D63" s="5" t="n">
        <v>-935</v>
      </c>
      <c r="E63" s="5" t="n">
        <v>-44</v>
      </c>
    </row>
    <row r="64" spans="1:5">
      <c r="A64" s="4" t="s">
        <v>70</v>
      </c>
      <c r="B64" s="5" t="n">
        <v>0</v>
      </c>
      <c r="C64" s="5" t="n">
        <v>0</v>
      </c>
      <c r="D64" s="5" t="n">
        <v>0</v>
      </c>
      <c r="E64" s="5" t="n">
        <v>0</v>
      </c>
    </row>
    <row r="65" spans="1:5">
      <c r="A65" s="4" t="s">
        <v>71</v>
      </c>
      <c r="B65" s="5" t="n">
        <v>0</v>
      </c>
      <c r="C65" s="5" t="n">
        <v>0</v>
      </c>
      <c r="D65" s="5" t="n">
        <v>0</v>
      </c>
      <c r="E65" s="5" t="n">
        <v>0</v>
      </c>
    </row>
    <row r="66" spans="1:5">
      <c r="A66" s="4" t="s">
        <v>72</v>
      </c>
      <c r="B66" s="5" t="n">
        <v>0</v>
      </c>
      <c r="C66" s="5" t="n">
        <v>0</v>
      </c>
      <c r="D66" s="5" t="n">
        <v>0</v>
      </c>
      <c r="E66" s="5" t="n">
        <v>0</v>
      </c>
    </row>
    <row r="67" spans="1:5">
      <c r="A67" s="4" t="s">
        <v>73</v>
      </c>
      <c r="B67" s="5" t="n">
        <v>0</v>
      </c>
      <c r="C67" s="5" t="n">
        <v>0</v>
      </c>
      <c r="D67" s="5" t="n">
        <v>0</v>
      </c>
      <c r="E67" s="5" t="n">
        <v>0</v>
      </c>
    </row>
    <row r="68" spans="1:5">
      <c r="A68" s="4" t="s">
        <v>74</v>
      </c>
      <c r="B68" s="5" t="n">
        <v>0</v>
      </c>
      <c r="C68" s="5" t="n">
        <v>0</v>
      </c>
      <c r="D68" s="5" t="n">
        <v>0</v>
      </c>
      <c r="E68" s="5" t="n">
        <v>0</v>
      </c>
    </row>
    <row r="69" spans="1:5">
      <c r="A69" s="4" t="s">
        <v>75</v>
      </c>
      <c r="B69" s="5" t="n">
        <v>0</v>
      </c>
      <c r="C69" s="5" t="n">
        <v>0</v>
      </c>
      <c r="D69" s="5" t="n">
        <v>0</v>
      </c>
      <c r="E69" s="5" t="n">
        <v>0</v>
      </c>
    </row>
    <row r="70" spans="1:5">
      <c r="A70" s="4" t="s">
        <v>76</v>
      </c>
      <c r="B70" s="5" t="n">
        <v>0</v>
      </c>
      <c r="C70" s="5" t="n">
        <v>0</v>
      </c>
      <c r="D70" s="5" t="n">
        <v>0</v>
      </c>
      <c r="E70" s="5" t="n">
        <v>0</v>
      </c>
    </row>
    <row r="71" spans="1:5">
      <c r="A71" s="4" t="s">
        <v>77</v>
      </c>
      <c r="E71" s="5" t="n">
        <v>0</v>
      </c>
    </row>
    <row r="72" spans="1:5">
      <c r="A72" s="4" t="s">
        <v>78</v>
      </c>
      <c r="E72" s="5" t="n">
        <v>0</v>
      </c>
    </row>
    <row r="73" spans="1:5">
      <c r="A73" s="4" t="s">
        <v>79</v>
      </c>
      <c r="E73" s="5" t="n">
        <v>0</v>
      </c>
    </row>
    <row r="74" spans="1:5">
      <c r="A74" s="4" t="s">
        <v>80</v>
      </c>
      <c r="B74" s="7" t="n">
        <v>0</v>
      </c>
      <c r="C74" s="7" t="n">
        <v>0</v>
      </c>
      <c r="D74" s="7" t="n">
        <v>0</v>
      </c>
      <c r="E7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4</v>
      </c>
    </row>
    <row r="3" spans="1:3">
      <c r="A3" s="3" t="s">
        <v>378</v>
      </c>
    </row>
    <row r="4" spans="1:3">
      <c r="A4" s="4" t="s">
        <v>379</v>
      </c>
      <c r="B4" s="7" t="n">
        <v>3898666</v>
      </c>
    </row>
    <row r="5" spans="1:3">
      <c r="A5" s="4" t="s">
        <v>380</v>
      </c>
      <c r="B5" s="5" t="n">
        <v>4759552</v>
      </c>
    </row>
    <row r="6" spans="1:3">
      <c r="A6" s="4" t="s">
        <v>381</v>
      </c>
    </row>
    <row r="7" spans="1:3">
      <c r="A7" s="3" t="s">
        <v>378</v>
      </c>
    </row>
    <row r="8" spans="1:3">
      <c r="A8" s="4" t="s">
        <v>379</v>
      </c>
      <c r="B8" s="5" t="n">
        <v>7048</v>
      </c>
      <c r="C8" s="7" t="n">
        <v>4484</v>
      </c>
    </row>
    <row r="9" spans="1:3">
      <c r="A9" s="4" t="s">
        <v>382</v>
      </c>
      <c r="B9" s="5" t="n">
        <v>148</v>
      </c>
      <c r="C9" s="5" t="n">
        <v>1485</v>
      </c>
    </row>
    <row r="10" spans="1:3">
      <c r="A10" s="4" t="s">
        <v>383</v>
      </c>
      <c r="B10" s="5" t="n">
        <v>-884</v>
      </c>
      <c r="C10" s="5" t="n">
        <v>68</v>
      </c>
    </row>
    <row r="11" spans="1:3">
      <c r="A11" s="4" t="s">
        <v>384</v>
      </c>
      <c r="B11" s="5" t="n">
        <v>-736</v>
      </c>
      <c r="C11" s="5" t="n">
        <v>1553</v>
      </c>
    </row>
    <row r="12" spans="1:3">
      <c r="A12" s="4" t="s">
        <v>380</v>
      </c>
      <c r="B12" s="5" t="n">
        <v>6312</v>
      </c>
      <c r="C12" s="5" t="n">
        <v>6037</v>
      </c>
    </row>
    <row r="13" spans="1:3">
      <c r="A13" s="4" t="s">
        <v>385</v>
      </c>
    </row>
    <row r="14" spans="1:3">
      <c r="A14" s="3" t="s">
        <v>378</v>
      </c>
    </row>
    <row r="15" spans="1:3">
      <c r="A15" s="4" t="s">
        <v>379</v>
      </c>
      <c r="B15" s="5" t="n">
        <v>-112302</v>
      </c>
      <c r="C15" s="5" t="n">
        <v>-187524</v>
      </c>
    </row>
    <row r="16" spans="1:3">
      <c r="A16" s="4" t="s">
        <v>382</v>
      </c>
      <c r="B16" s="5" t="n">
        <v>28315</v>
      </c>
      <c r="C16" s="5" t="n">
        <v>76602</v>
      </c>
    </row>
    <row r="17" spans="1:3">
      <c r="A17" s="4" t="s">
        <v>383</v>
      </c>
      <c r="B17" s="5" t="n">
        <v>1294</v>
      </c>
      <c r="C17" s="5" t="n">
        <v>286</v>
      </c>
    </row>
    <row r="18" spans="1:3">
      <c r="A18" s="4" t="s">
        <v>384</v>
      </c>
      <c r="B18" s="5" t="n">
        <v>29609</v>
      </c>
      <c r="C18" s="5" t="n">
        <v>76888</v>
      </c>
    </row>
    <row r="19" spans="1:3">
      <c r="A19" s="4" t="s">
        <v>380</v>
      </c>
      <c r="B19" s="5" t="n">
        <v>-82693</v>
      </c>
      <c r="C19" s="5" t="n">
        <v>-110636</v>
      </c>
    </row>
    <row r="20" spans="1:3">
      <c r="A20" s="4" t="s">
        <v>386</v>
      </c>
    </row>
    <row r="21" spans="1:3">
      <c r="A21" s="3" t="s">
        <v>378</v>
      </c>
    </row>
    <row r="22" spans="1:3">
      <c r="A22" s="4" t="s">
        <v>379</v>
      </c>
      <c r="C22" s="5" t="n">
        <v>-4982</v>
      </c>
    </row>
    <row r="23" spans="1:3">
      <c r="A23" s="4" t="s">
        <v>382</v>
      </c>
      <c r="C23" s="5" t="n">
        <v>9847</v>
      </c>
    </row>
    <row r="24" spans="1:3">
      <c r="A24" s="4" t="s">
        <v>383</v>
      </c>
      <c r="C24" s="5" t="n">
        <v>-4865</v>
      </c>
    </row>
    <row r="25" spans="1:3">
      <c r="A25" s="4" t="s">
        <v>384</v>
      </c>
      <c r="C25" s="5" t="n">
        <v>4982</v>
      </c>
    </row>
    <row r="26" spans="1:3">
      <c r="A26" s="4" t="s">
        <v>380</v>
      </c>
      <c r="C26" s="5" t="n">
        <v>0</v>
      </c>
    </row>
    <row r="27" spans="1:3">
      <c r="A27" s="4" t="s">
        <v>387</v>
      </c>
    </row>
    <row r="28" spans="1:3">
      <c r="A28" s="3" t="s">
        <v>378</v>
      </c>
    </row>
    <row r="29" spans="1:3">
      <c r="A29" s="4" t="s">
        <v>379</v>
      </c>
      <c r="B29" s="5" t="n">
        <v>-105254</v>
      </c>
      <c r="C29" s="5" t="n">
        <v>-188022</v>
      </c>
    </row>
    <row r="30" spans="1:3">
      <c r="A30" s="4" t="s">
        <v>382</v>
      </c>
      <c r="B30" s="5" t="n">
        <v>28463</v>
      </c>
      <c r="C30" s="5" t="n">
        <v>87934</v>
      </c>
    </row>
    <row r="31" spans="1:3">
      <c r="A31" s="4" t="s">
        <v>383</v>
      </c>
      <c r="B31" s="5" t="n">
        <v>410</v>
      </c>
      <c r="C31" s="5" t="n">
        <v>-4511</v>
      </c>
    </row>
    <row r="32" spans="1:3">
      <c r="A32" s="4" t="s">
        <v>384</v>
      </c>
      <c r="B32" s="5" t="n">
        <v>28873</v>
      </c>
      <c r="C32" s="5" t="n">
        <v>83423</v>
      </c>
    </row>
    <row r="33" spans="1:3">
      <c r="A33" s="4" t="s">
        <v>380</v>
      </c>
      <c r="B33" s="7" t="n">
        <v>-76381</v>
      </c>
      <c r="C33" s="7" t="n">
        <v>-104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3</v>
      </c>
      <c r="D1" s="2" t="s">
        <v>1</v>
      </c>
    </row>
    <row r="2" spans="1:5">
      <c r="B2" s="2" t="s">
        <v>2</v>
      </c>
      <c r="C2" s="2" t="s">
        <v>64</v>
      </c>
      <c r="D2" s="2" t="s">
        <v>2</v>
      </c>
      <c r="E2" s="2" t="s">
        <v>64</v>
      </c>
    </row>
    <row r="3" spans="1:5">
      <c r="A3" s="3" t="s">
        <v>389</v>
      </c>
    </row>
    <row r="4" spans="1:5">
      <c r="A4" s="4" t="s">
        <v>69</v>
      </c>
      <c r="B4" s="7" t="n">
        <v>145075</v>
      </c>
      <c r="C4" s="7" t="n">
        <v>128690</v>
      </c>
      <c r="D4" s="7" t="n">
        <v>435715</v>
      </c>
      <c r="E4" s="7" t="n">
        <v>385867</v>
      </c>
    </row>
    <row r="5" spans="1:5">
      <c r="A5" s="4" t="s">
        <v>390</v>
      </c>
      <c r="B5" s="5" t="n">
        <v>97641</v>
      </c>
      <c r="C5" s="5" t="n">
        <v>111877</v>
      </c>
      <c r="D5" s="5" t="n">
        <v>547089</v>
      </c>
      <c r="E5" s="5" t="n">
        <v>548832</v>
      </c>
    </row>
    <row r="6" spans="1:5">
      <c r="A6" s="4" t="s">
        <v>257</v>
      </c>
      <c r="B6" s="5" t="n">
        <v>-26448</v>
      </c>
      <c r="C6" s="5" t="n">
        <v>-41069</v>
      </c>
      <c r="D6" s="5" t="n">
        <v>17228</v>
      </c>
      <c r="E6" s="5" t="n">
        <v>-201974</v>
      </c>
    </row>
    <row r="7" spans="1:5">
      <c r="A7" s="4" t="s">
        <v>74</v>
      </c>
      <c r="B7" s="5" t="n">
        <v>-23349</v>
      </c>
      <c r="C7" s="5" t="n">
        <v>-28498</v>
      </c>
      <c r="D7" s="5" t="n">
        <v>-82162</v>
      </c>
      <c r="E7" s="5" t="n">
        <v>-86472</v>
      </c>
    </row>
    <row r="8" spans="1:5">
      <c r="A8" s="4" t="s">
        <v>67</v>
      </c>
      <c r="B8" s="5" t="n">
        <v>130886</v>
      </c>
      <c r="C8" s="5" t="n">
        <v>114176</v>
      </c>
      <c r="D8" s="5" t="n">
        <v>1124763</v>
      </c>
      <c r="E8" s="5" t="n">
        <v>852975</v>
      </c>
    </row>
    <row r="9" spans="1:5">
      <c r="A9" s="4" t="s">
        <v>391</v>
      </c>
    </row>
    <row r="10" spans="1:5">
      <c r="A10" s="3" t="s">
        <v>389</v>
      </c>
    </row>
    <row r="11" spans="1:5">
      <c r="A11" s="4" t="s">
        <v>392</v>
      </c>
      <c r="B11" s="5" t="n">
        <v>-454</v>
      </c>
      <c r="C11" s="5" t="n">
        <v>-113</v>
      </c>
      <c r="D11" s="5" t="n">
        <v>-410</v>
      </c>
      <c r="E11" s="5" t="n">
        <v>4511</v>
      </c>
    </row>
    <row r="12" spans="1:5">
      <c r="A12" s="4" t="s">
        <v>393</v>
      </c>
    </row>
    <row r="13" spans="1:5">
      <c r="A13" s="3" t="s">
        <v>389</v>
      </c>
    </row>
    <row r="14" spans="1:5">
      <c r="A14" s="4" t="s">
        <v>69</v>
      </c>
      <c r="B14" s="5" t="n">
        <v>7</v>
      </c>
      <c r="D14" s="5" t="n">
        <v>1146</v>
      </c>
      <c r="E14" s="5" t="n">
        <v>-107</v>
      </c>
    </row>
    <row r="15" spans="1:5">
      <c r="A15" s="4" t="s">
        <v>390</v>
      </c>
      <c r="B15" s="5" t="n">
        <v>7</v>
      </c>
      <c r="D15" s="5" t="n">
        <v>1146</v>
      </c>
      <c r="E15" s="5" t="n">
        <v>-107</v>
      </c>
    </row>
    <row r="16" spans="1:5">
      <c r="A16" s="4" t="s">
        <v>257</v>
      </c>
      <c r="B16" s="5" t="n">
        <v>-2</v>
      </c>
      <c r="D16" s="5" t="n">
        <v>-262</v>
      </c>
      <c r="E16" s="5" t="n">
        <v>39</v>
      </c>
    </row>
    <row r="17" spans="1:5">
      <c r="A17" s="4" t="s">
        <v>392</v>
      </c>
      <c r="B17" s="5" t="n">
        <v>5</v>
      </c>
      <c r="D17" s="5" t="n">
        <v>884</v>
      </c>
      <c r="E17" s="5" t="n">
        <v>-68</v>
      </c>
    </row>
    <row r="18" spans="1:5">
      <c r="A18" s="4" t="s">
        <v>394</v>
      </c>
    </row>
    <row r="19" spans="1:5">
      <c r="A19" s="3" t="s">
        <v>389</v>
      </c>
    </row>
    <row r="20" spans="1:5">
      <c r="A20" s="4" t="s">
        <v>390</v>
      </c>
      <c r="B20" s="5" t="n">
        <v>-594</v>
      </c>
      <c r="C20" s="5" t="n">
        <v>-177</v>
      </c>
      <c r="D20" s="5" t="n">
        <v>-1781</v>
      </c>
      <c r="E20" s="5" t="n">
        <v>7517</v>
      </c>
    </row>
    <row r="21" spans="1:5">
      <c r="A21" s="4" t="s">
        <v>257</v>
      </c>
      <c r="B21" s="5" t="n">
        <v>135</v>
      </c>
      <c r="C21" s="5" t="n">
        <v>64</v>
      </c>
      <c r="D21" s="5" t="n">
        <v>487</v>
      </c>
      <c r="E21" s="5" t="n">
        <v>-2938</v>
      </c>
    </row>
    <row r="22" spans="1:5">
      <c r="A22" s="4" t="s">
        <v>392</v>
      </c>
      <c r="B22" s="5" t="n">
        <v>-459</v>
      </c>
      <c r="D22" s="5" t="n">
        <v>-1294</v>
      </c>
      <c r="E22" s="5" t="n">
        <v>4579</v>
      </c>
    </row>
    <row r="23" spans="1:5">
      <c r="A23" s="4" t="s">
        <v>395</v>
      </c>
    </row>
    <row r="24" spans="1:5">
      <c r="A24" s="3" t="s">
        <v>389</v>
      </c>
    </row>
    <row r="25" spans="1:5">
      <c r="A25" s="4" t="s">
        <v>74</v>
      </c>
      <c r="B25" s="7" t="n">
        <v>-594</v>
      </c>
      <c r="C25" s="7" t="n">
        <v>-177</v>
      </c>
      <c r="D25" s="7" t="n">
        <v>-1781</v>
      </c>
      <c r="E25" s="5" t="n">
        <v>-450</v>
      </c>
    </row>
    <row r="26" spans="1:5">
      <c r="A26" s="4" t="s">
        <v>396</v>
      </c>
    </row>
    <row r="27" spans="1:5">
      <c r="A27" s="3" t="s">
        <v>389</v>
      </c>
    </row>
    <row r="28" spans="1:5">
      <c r="A28" s="4" t="s">
        <v>67</v>
      </c>
      <c r="E28" s="7" t="n">
        <v>79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398</v>
      </c>
      <c r="C1" s="2" t="s">
        <v>399</v>
      </c>
      <c r="D1" s="2" t="s">
        <v>2</v>
      </c>
      <c r="E1" s="2" t="s">
        <v>400</v>
      </c>
      <c r="F1" s="2" t="s">
        <v>344</v>
      </c>
      <c r="G1" s="2" t="s">
        <v>64</v>
      </c>
      <c r="H1" s="2" t="s">
        <v>2</v>
      </c>
      <c r="I1" s="2" t="s">
        <v>64</v>
      </c>
    </row>
    <row r="2" spans="1:9">
      <c r="A2" s="4" t="s">
        <v>401</v>
      </c>
    </row>
    <row r="3" spans="1:9">
      <c r="A3" s="3" t="s">
        <v>402</v>
      </c>
    </row>
    <row r="4" spans="1:9">
      <c r="A4" s="4" t="s">
        <v>403</v>
      </c>
      <c r="D4" s="7" t="n">
        <v>900</v>
      </c>
      <c r="E4" s="7" t="n">
        <v>2400</v>
      </c>
    </row>
    <row r="5" spans="1:9">
      <c r="A5" s="4" t="s">
        <v>404</v>
      </c>
      <c r="B5" s="4" t="s">
        <v>405</v>
      </c>
      <c r="C5" s="4" t="s">
        <v>406</v>
      </c>
      <c r="D5" s="4" t="s">
        <v>405</v>
      </c>
      <c r="F5" s="4" t="s">
        <v>407</v>
      </c>
      <c r="G5" s="4" t="s">
        <v>408</v>
      </c>
      <c r="H5" s="4" t="s">
        <v>405</v>
      </c>
      <c r="I5" s="4" t="s">
        <v>408</v>
      </c>
    </row>
    <row r="6" spans="1:9">
      <c r="A6" s="4" t="s">
        <v>409</v>
      </c>
      <c r="B6" s="7" t="n">
        <v>200</v>
      </c>
      <c r="C6" s="7" t="n">
        <v>100</v>
      </c>
    </row>
    <row r="7" spans="1:9">
      <c r="A7" s="4" t="s">
        <v>410</v>
      </c>
    </row>
    <row r="8" spans="1:9">
      <c r="A8" s="3" t="s">
        <v>402</v>
      </c>
    </row>
    <row r="9" spans="1:9">
      <c r="A9" s="4" t="s">
        <v>403</v>
      </c>
      <c r="D9" s="7" t="n">
        <v>0</v>
      </c>
      <c r="G9" s="7" t="n">
        <v>0</v>
      </c>
      <c r="H9" s="7" t="n">
        <v>0</v>
      </c>
      <c r="I9" s="7" t="n">
        <v>0</v>
      </c>
    </row>
    <row r="10" spans="1:9">
      <c r="A10" s="4" t="s">
        <v>404</v>
      </c>
      <c r="D10" s="4" t="s">
        <v>407</v>
      </c>
      <c r="G10" s="4" t="s">
        <v>408</v>
      </c>
      <c r="H10" s="4" t="s">
        <v>407</v>
      </c>
      <c r="I10" s="4" t="s">
        <v>408</v>
      </c>
    </row>
    <row r="11" spans="1:9">
      <c r="A11" s="4" t="s">
        <v>411</v>
      </c>
      <c r="H11" s="7" t="n">
        <v>11400</v>
      </c>
    </row>
    <row r="12" spans="1:9">
      <c r="A12" s="4" t="s">
        <v>412</v>
      </c>
    </row>
    <row r="13" spans="1:9">
      <c r="A13" s="3" t="s">
        <v>402</v>
      </c>
    </row>
    <row r="14" spans="1:9">
      <c r="A14" s="4" t="s">
        <v>413</v>
      </c>
      <c r="D14" s="7" t="n">
        <v>10000</v>
      </c>
      <c r="H14" s="5" t="n">
        <v>10000</v>
      </c>
    </row>
    <row r="15" spans="1:9">
      <c r="A15" s="4" t="s">
        <v>414</v>
      </c>
    </row>
    <row r="16" spans="1:9">
      <c r="A16" s="3" t="s">
        <v>402</v>
      </c>
    </row>
    <row r="17" spans="1:9">
      <c r="A17" s="4" t="s">
        <v>413</v>
      </c>
      <c r="D17" s="7" t="n">
        <v>20000</v>
      </c>
      <c r="H17"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3</v>
      </c>
      <c r="D1" s="2" t="s">
        <v>1</v>
      </c>
    </row>
    <row r="2" spans="1:5">
      <c r="B2" s="2" t="s">
        <v>2</v>
      </c>
      <c r="C2" s="2" t="s">
        <v>64</v>
      </c>
      <c r="D2" s="2" t="s">
        <v>2</v>
      </c>
      <c r="E2" s="2" t="s">
        <v>64</v>
      </c>
    </row>
    <row r="3" spans="1:5">
      <c r="A3" s="4" t="s">
        <v>416</v>
      </c>
    </row>
    <row r="4" spans="1:5">
      <c r="A4" s="3" t="s">
        <v>402</v>
      </c>
    </row>
    <row r="5" spans="1:5">
      <c r="A5" s="4" t="s">
        <v>417</v>
      </c>
      <c r="B5" s="7" t="n">
        <v>4794</v>
      </c>
      <c r="C5" s="7" t="n">
        <v>5216</v>
      </c>
      <c r="D5" s="7" t="n">
        <v>13929</v>
      </c>
      <c r="E5" s="7" t="n">
        <v>15649</v>
      </c>
    </row>
    <row r="6" spans="1:5">
      <c r="A6" s="4" t="s">
        <v>418</v>
      </c>
      <c r="B6" s="5" t="n">
        <v>6448</v>
      </c>
      <c r="C6" s="5" t="n">
        <v>6296</v>
      </c>
      <c r="D6" s="5" t="n">
        <v>19311</v>
      </c>
      <c r="E6" s="5" t="n">
        <v>18890</v>
      </c>
    </row>
    <row r="7" spans="1:5">
      <c r="A7" s="4" t="s">
        <v>419</v>
      </c>
      <c r="B7" s="5" t="n">
        <v>-6917</v>
      </c>
      <c r="C7" s="5" t="n">
        <v>-6993</v>
      </c>
      <c r="D7" s="5" t="n">
        <v>-20750</v>
      </c>
      <c r="E7" s="5" t="n">
        <v>-20981</v>
      </c>
    </row>
    <row r="8" spans="1:5">
      <c r="A8" s="4" t="s">
        <v>420</v>
      </c>
      <c r="B8" s="5" t="n">
        <v>-57</v>
      </c>
      <c r="C8" s="5" t="n">
        <v>-57</v>
      </c>
      <c r="D8" s="5" t="n">
        <v>-173</v>
      </c>
      <c r="E8" s="5" t="n">
        <v>-173</v>
      </c>
    </row>
    <row r="9" spans="1:5">
      <c r="A9" s="4" t="s">
        <v>421</v>
      </c>
      <c r="B9" s="5" t="n">
        <v>3050</v>
      </c>
      <c r="C9" s="5" t="n">
        <v>4248</v>
      </c>
      <c r="D9" s="5" t="n">
        <v>9224</v>
      </c>
      <c r="E9" s="5" t="n">
        <v>12746</v>
      </c>
    </row>
    <row r="10" spans="1:5">
      <c r="A10" s="4" t="s">
        <v>403</v>
      </c>
      <c r="B10" s="5" t="n">
        <v>888</v>
      </c>
      <c r="C10" s="5" t="n">
        <v>0</v>
      </c>
      <c r="D10" s="5" t="n">
        <v>3303</v>
      </c>
      <c r="E10" s="5" t="n">
        <v>0</v>
      </c>
    </row>
    <row r="11" spans="1:5">
      <c r="A11" s="4" t="s">
        <v>422</v>
      </c>
      <c r="B11" s="5" t="n">
        <v>8206</v>
      </c>
      <c r="C11" s="5" t="n">
        <v>8710</v>
      </c>
      <c r="D11" s="5" t="n">
        <v>24844</v>
      </c>
      <c r="E11" s="5" t="n">
        <v>26131</v>
      </c>
    </row>
    <row r="12" spans="1:5">
      <c r="A12" s="4" t="s">
        <v>410</v>
      </c>
    </row>
    <row r="13" spans="1:5">
      <c r="A13" s="3" t="s">
        <v>402</v>
      </c>
    </row>
    <row r="14" spans="1:5">
      <c r="A14" s="4" t="s">
        <v>417</v>
      </c>
      <c r="B14" s="5" t="n">
        <v>3020</v>
      </c>
      <c r="C14" s="5" t="n">
        <v>3109</v>
      </c>
      <c r="D14" s="5" t="n">
        <v>9059</v>
      </c>
      <c r="E14" s="5" t="n">
        <v>9327</v>
      </c>
    </row>
    <row r="15" spans="1:5">
      <c r="A15" s="4" t="s">
        <v>418</v>
      </c>
      <c r="B15" s="5" t="n">
        <v>2726</v>
      </c>
      <c r="C15" s="5" t="n">
        <v>2669</v>
      </c>
      <c r="D15" s="5" t="n">
        <v>8180</v>
      </c>
      <c r="E15" s="5" t="n">
        <v>8009</v>
      </c>
    </row>
    <row r="16" spans="1:5">
      <c r="A16" s="4" t="s">
        <v>419</v>
      </c>
      <c r="B16" s="5" t="n">
        <v>-2002</v>
      </c>
      <c r="C16" s="5" t="n">
        <v>-1796</v>
      </c>
      <c r="D16" s="5" t="n">
        <v>-6005</v>
      </c>
      <c r="E16" s="5" t="n">
        <v>-5389</v>
      </c>
    </row>
    <row r="17" spans="1:5">
      <c r="A17" s="4" t="s">
        <v>420</v>
      </c>
      <c r="B17" s="5" t="n">
        <v>2</v>
      </c>
      <c r="C17" s="5" t="n">
        <v>-411</v>
      </c>
      <c r="D17" s="5" t="n">
        <v>8</v>
      </c>
      <c r="E17" s="5" t="n">
        <v>-1233</v>
      </c>
    </row>
    <row r="18" spans="1:5">
      <c r="A18" s="4" t="s">
        <v>421</v>
      </c>
      <c r="B18" s="5" t="n">
        <v>-1618</v>
      </c>
      <c r="C18" s="5" t="n">
        <v>-706</v>
      </c>
      <c r="D18" s="5" t="n">
        <v>-4855</v>
      </c>
      <c r="E18" s="5" t="n">
        <v>-2120</v>
      </c>
    </row>
    <row r="19" spans="1:5">
      <c r="A19" s="4" t="s">
        <v>403</v>
      </c>
      <c r="B19" s="5" t="n">
        <v>0</v>
      </c>
      <c r="C19" s="5" t="n">
        <v>0</v>
      </c>
      <c r="D19" s="5" t="n">
        <v>0</v>
      </c>
      <c r="E19" s="5" t="n">
        <v>0</v>
      </c>
    </row>
    <row r="20" spans="1:5">
      <c r="A20" s="4" t="s">
        <v>422</v>
      </c>
      <c r="B20" s="7" t="n">
        <v>2128</v>
      </c>
      <c r="C20" s="7" t="n">
        <v>2865</v>
      </c>
      <c r="D20" s="7" t="n">
        <v>6387</v>
      </c>
      <c r="E20" s="7" t="n">
        <v>85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398</v>
      </c>
      <c r="C1" s="2" t="s">
        <v>399</v>
      </c>
      <c r="D1" s="2" t="s">
        <v>2</v>
      </c>
      <c r="E1" s="2" t="s">
        <v>344</v>
      </c>
      <c r="F1" s="2" t="s">
        <v>64</v>
      </c>
      <c r="G1" s="2" t="s">
        <v>2</v>
      </c>
      <c r="H1" s="2" t="s">
        <v>64</v>
      </c>
    </row>
    <row r="2" spans="1:8">
      <c r="A2" s="4" t="s">
        <v>401</v>
      </c>
    </row>
    <row r="3" spans="1:8">
      <c r="A3" s="3" t="s">
        <v>402</v>
      </c>
    </row>
    <row r="4" spans="1:8">
      <c r="A4" s="4" t="s">
        <v>404</v>
      </c>
      <c r="B4" s="4" t="s">
        <v>405</v>
      </c>
      <c r="C4" s="4" t="s">
        <v>406</v>
      </c>
      <c r="D4" s="4" t="s">
        <v>405</v>
      </c>
      <c r="E4" s="4" t="s">
        <v>407</v>
      </c>
      <c r="F4" s="4" t="s">
        <v>408</v>
      </c>
      <c r="G4" s="4" t="s">
        <v>405</v>
      </c>
      <c r="H4" s="4" t="s">
        <v>408</v>
      </c>
    </row>
    <row r="5" spans="1:8">
      <c r="A5" s="4" t="s">
        <v>424</v>
      </c>
      <c r="D5" s="4" t="s">
        <v>425</v>
      </c>
      <c r="F5" s="4" t="s">
        <v>425</v>
      </c>
      <c r="G5" s="4" t="s">
        <v>425</v>
      </c>
      <c r="H5" s="4" t="s">
        <v>425</v>
      </c>
    </row>
    <row r="6" spans="1:8">
      <c r="A6" s="4" t="s">
        <v>416</v>
      </c>
    </row>
    <row r="7" spans="1:8">
      <c r="A7" s="3" t="s">
        <v>402</v>
      </c>
    </row>
    <row r="8" spans="1:8">
      <c r="A8" s="4" t="s">
        <v>404</v>
      </c>
      <c r="D8" s="4" t="s">
        <v>407</v>
      </c>
      <c r="F8" s="4" t="s">
        <v>408</v>
      </c>
      <c r="G8" s="4" t="s">
        <v>407</v>
      </c>
      <c r="H8" s="4" t="s">
        <v>408</v>
      </c>
    </row>
    <row r="9" spans="1:8">
      <c r="A9" s="4" t="s">
        <v>424</v>
      </c>
      <c r="D9" s="4" t="s">
        <v>425</v>
      </c>
      <c r="F9" s="4" t="s">
        <v>425</v>
      </c>
      <c r="G9" s="4" t="s">
        <v>425</v>
      </c>
      <c r="H9" s="4" t="s">
        <v>425</v>
      </c>
    </row>
    <row r="10" spans="1:8">
      <c r="A10" s="4" t="s">
        <v>426</v>
      </c>
      <c r="D10" s="4" t="s">
        <v>309</v>
      </c>
      <c r="F10" s="4" t="s">
        <v>427</v>
      </c>
      <c r="G10" s="4" t="s">
        <v>309</v>
      </c>
      <c r="H10" s="4" t="s">
        <v>427</v>
      </c>
    </row>
    <row r="11" spans="1:8">
      <c r="A11" s="4" t="s">
        <v>410</v>
      </c>
    </row>
    <row r="12" spans="1:8">
      <c r="A12" s="3" t="s">
        <v>402</v>
      </c>
    </row>
    <row r="13" spans="1:8">
      <c r="A13" s="4" t="s">
        <v>404</v>
      </c>
      <c r="D13" s="4" t="s">
        <v>407</v>
      </c>
      <c r="F13" s="4" t="s">
        <v>408</v>
      </c>
      <c r="G13" s="4" t="s">
        <v>407</v>
      </c>
      <c r="H13" s="4" t="s">
        <v>408</v>
      </c>
    </row>
    <row r="14" spans="1:8">
      <c r="A14" s="4" t="s">
        <v>426</v>
      </c>
      <c r="D14" s="4" t="s">
        <v>405</v>
      </c>
      <c r="F14" s="4" t="s">
        <v>428</v>
      </c>
      <c r="G14" s="4" t="s">
        <v>405</v>
      </c>
      <c r="H14"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1"/>
    <col customWidth="1" max="3" min="3" width="24"/>
  </cols>
  <sheetData>
    <row r="1" spans="1:3">
      <c r="A1" s="1" t="s">
        <v>429</v>
      </c>
      <c r="B1" s="2" t="s">
        <v>430</v>
      </c>
      <c r="C1" s="2" t="s">
        <v>431</v>
      </c>
    </row>
    <row r="2" spans="1:3">
      <c r="A2" s="3" t="s">
        <v>432</v>
      </c>
    </row>
    <row r="3" spans="1:3">
      <c r="A3" s="4" t="s">
        <v>433</v>
      </c>
      <c r="C3" s="7" t="n">
        <v>1</v>
      </c>
    </row>
    <row r="4" spans="1:3">
      <c r="A4" s="4" t="s">
        <v>434</v>
      </c>
    </row>
    <row r="5" spans="1:3">
      <c r="A5" s="3" t="s">
        <v>432</v>
      </c>
    </row>
    <row r="6" spans="1:3">
      <c r="A6" s="4" t="s">
        <v>435</v>
      </c>
      <c r="B6" s="7" t="n">
        <v>1</v>
      </c>
    </row>
    <row r="7" spans="1:3">
      <c r="A7" s="4" t="s">
        <v>436</v>
      </c>
    </row>
    <row r="8" spans="1:3">
      <c r="A8" s="3" t="s">
        <v>432</v>
      </c>
    </row>
    <row r="9" spans="1:3">
      <c r="A9" s="4" t="s">
        <v>437</v>
      </c>
      <c r="C9" s="4" t="s">
        <v>331</v>
      </c>
    </row>
    <row r="10" spans="1:3">
      <c r="A10" s="4" t="s">
        <v>438</v>
      </c>
    </row>
    <row r="11" spans="1:3">
      <c r="A11" s="3" t="s">
        <v>432</v>
      </c>
    </row>
    <row r="12" spans="1:3">
      <c r="A12" s="4" t="s">
        <v>437</v>
      </c>
      <c r="C12" s="4" t="s">
        <v>331</v>
      </c>
    </row>
    <row r="13" spans="1:3">
      <c r="A13" s="4" t="s">
        <v>439</v>
      </c>
      <c r="C13" s="5" t="n">
        <v>53600</v>
      </c>
    </row>
    <row r="14" spans="1:3">
      <c r="A14" s="4" t="s">
        <v>440</v>
      </c>
    </row>
    <row r="15" spans="1:3">
      <c r="A15" s="3" t="s">
        <v>432</v>
      </c>
    </row>
    <row r="16" spans="1:3">
      <c r="A16" s="4" t="s">
        <v>439</v>
      </c>
      <c r="C16" s="5" t="n">
        <v>51200</v>
      </c>
    </row>
    <row r="17" spans="1:3">
      <c r="A17" s="4" t="s">
        <v>441</v>
      </c>
    </row>
    <row r="18" spans="1:3">
      <c r="A18" s="3" t="s">
        <v>432</v>
      </c>
    </row>
    <row r="19" spans="1:3">
      <c r="A19" s="4" t="s">
        <v>437</v>
      </c>
      <c r="C19" s="4" t="s">
        <v>442</v>
      </c>
    </row>
    <row r="20" spans="1:3">
      <c r="A20" s="4" t="s">
        <v>443</v>
      </c>
    </row>
    <row r="21" spans="1:3">
      <c r="A21" s="3" t="s">
        <v>432</v>
      </c>
    </row>
    <row r="22" spans="1:3">
      <c r="A22" s="4" t="s">
        <v>437</v>
      </c>
      <c r="C22"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45</v>
      </c>
      <c r="B1" s="2" t="s">
        <v>63</v>
      </c>
      <c r="D1" s="2" t="s">
        <v>1</v>
      </c>
    </row>
    <row r="2" spans="1:5">
      <c r="B2" s="2" t="s">
        <v>446</v>
      </c>
      <c r="C2" s="2" t="s">
        <v>447</v>
      </c>
      <c r="D2" s="2" t="s">
        <v>448</v>
      </c>
      <c r="E2" s="2" t="s">
        <v>447</v>
      </c>
    </row>
    <row r="3" spans="1:5">
      <c r="A3" s="3" t="s">
        <v>449</v>
      </c>
    </row>
    <row r="4" spans="1:5">
      <c r="A4" s="4" t="s">
        <v>450</v>
      </c>
      <c r="B4" s="7" t="n">
        <v>-48700000</v>
      </c>
      <c r="D4" s="7" t="n">
        <v>-48700000</v>
      </c>
    </row>
    <row r="5" spans="1:5">
      <c r="A5" s="4" t="s">
        <v>451</v>
      </c>
      <c r="B5" s="7" t="n">
        <v>-600000</v>
      </c>
      <c r="C5" s="7" t="n">
        <v>-200000</v>
      </c>
      <c r="D5" s="7" t="n">
        <v>-1800000</v>
      </c>
      <c r="E5" s="7" t="n">
        <v>-500000</v>
      </c>
    </row>
    <row r="6" spans="1:5">
      <c r="A6" s="4" t="s">
        <v>452</v>
      </c>
    </row>
    <row r="7" spans="1:5">
      <c r="A7" s="3" t="s">
        <v>449</v>
      </c>
    </row>
    <row r="8" spans="1:5">
      <c r="A8" s="4" t="s">
        <v>453</v>
      </c>
      <c r="B8" s="4" t="s">
        <v>454</v>
      </c>
      <c r="D8" s="4" t="s">
        <v>454</v>
      </c>
    </row>
    <row r="9" spans="1:5">
      <c r="A9" s="4" t="s">
        <v>455</v>
      </c>
      <c r="D9" s="5" t="n">
        <v>15000</v>
      </c>
    </row>
    <row r="10" spans="1:5">
      <c r="A10" s="4" t="s">
        <v>456</v>
      </c>
    </row>
    <row r="11" spans="1:5">
      <c r="A11" s="3" t="s">
        <v>449</v>
      </c>
    </row>
    <row r="12" spans="1:5">
      <c r="A12" s="4" t="s">
        <v>453</v>
      </c>
      <c r="B12" s="4" t="s">
        <v>457</v>
      </c>
      <c r="D12" s="4" t="s">
        <v>457</v>
      </c>
    </row>
    <row r="13" spans="1:5">
      <c r="A13" s="4" t="s">
        <v>458</v>
      </c>
    </row>
    <row r="14" spans="1:5">
      <c r="A14" s="3" t="s">
        <v>449</v>
      </c>
    </row>
    <row r="15" spans="1:5">
      <c r="A15" s="4" t="s">
        <v>453</v>
      </c>
      <c r="B15" s="4" t="s">
        <v>321</v>
      </c>
      <c r="D15" s="4" t="s">
        <v>321</v>
      </c>
    </row>
    <row r="16" spans="1:5">
      <c r="A16" s="4" t="s">
        <v>459</v>
      </c>
    </row>
    <row r="17" spans="1:5">
      <c r="A17" s="3" t="s">
        <v>449</v>
      </c>
    </row>
    <row r="18" spans="1:5">
      <c r="A18" s="4" t="s">
        <v>460</v>
      </c>
      <c r="B18" s="7" t="n">
        <v>450000000</v>
      </c>
      <c r="D18" s="7" t="n">
        <v>450000000</v>
      </c>
    </row>
    <row r="19" spans="1:5">
      <c r="A19" s="4" t="s">
        <v>461</v>
      </c>
      <c r="B19" s="4" t="s">
        <v>462</v>
      </c>
      <c r="D19" s="4" t="s">
        <v>462</v>
      </c>
    </row>
    <row r="20" spans="1:5">
      <c r="A20" s="4" t="s">
        <v>463</v>
      </c>
    </row>
    <row r="21" spans="1:5">
      <c r="A21" s="3" t="s">
        <v>449</v>
      </c>
    </row>
    <row r="22" spans="1:5">
      <c r="A22" s="4" t="s">
        <v>464</v>
      </c>
      <c r="D22" s="5" t="n">
        <v>114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3" t="s">
        <v>466</v>
      </c>
    </row>
    <row r="3" spans="1:3">
      <c r="A3" s="4" t="s">
        <v>467</v>
      </c>
      <c r="B3" s="7" t="n">
        <v>977</v>
      </c>
      <c r="C3" s="7" t="n">
        <v>3239</v>
      </c>
    </row>
    <row r="4" spans="1:3">
      <c r="A4" s="4" t="s">
        <v>468</v>
      </c>
      <c r="B4" s="5" t="n">
        <v>0</v>
      </c>
      <c r="C4" s="5" t="n">
        <v>0</v>
      </c>
    </row>
    <row r="5" spans="1:3">
      <c r="A5" s="4" t="s">
        <v>469</v>
      </c>
      <c r="B5" s="5" t="n">
        <v>977</v>
      </c>
      <c r="C5" s="5" t="n">
        <v>3239</v>
      </c>
    </row>
    <row r="6" spans="1:3">
      <c r="A6" s="4" t="s">
        <v>470</v>
      </c>
      <c r="B6" s="5" t="n">
        <v>0</v>
      </c>
      <c r="C6" s="5" t="n">
        <v>0</v>
      </c>
    </row>
    <row r="7" spans="1:3">
      <c r="A7" s="4" t="s">
        <v>471</v>
      </c>
      <c r="B7" s="5" t="n">
        <v>977</v>
      </c>
      <c r="C7" s="5" t="n">
        <v>3239</v>
      </c>
    </row>
    <row r="8" spans="1:3">
      <c r="A8" s="4" t="s">
        <v>472</v>
      </c>
      <c r="B8" s="5" t="n">
        <v>-76504</v>
      </c>
      <c r="C8" s="5" t="n">
        <v>-112398</v>
      </c>
    </row>
    <row r="9" spans="1:3">
      <c r="A9" s="4" t="s">
        <v>473</v>
      </c>
      <c r="B9" s="5" t="n">
        <v>0</v>
      </c>
      <c r="C9" s="5" t="n">
        <v>0</v>
      </c>
    </row>
    <row r="10" spans="1:3">
      <c r="A10" s="4" t="s">
        <v>474</v>
      </c>
      <c r="B10" s="5" t="n">
        <v>-76504</v>
      </c>
      <c r="C10" s="5" t="n">
        <v>-112398</v>
      </c>
    </row>
    <row r="11" spans="1:3">
      <c r="A11" s="4" t="s">
        <v>475</v>
      </c>
      <c r="B11" s="5" t="n">
        <v>0</v>
      </c>
      <c r="C11" s="5" t="n">
        <v>0</v>
      </c>
    </row>
    <row r="12" spans="1:3">
      <c r="A12" s="4" t="s">
        <v>476</v>
      </c>
      <c r="B12" s="5" t="n">
        <v>-76504</v>
      </c>
      <c r="C12" s="5" t="n">
        <v>-112398</v>
      </c>
    </row>
    <row r="13" spans="1:3">
      <c r="A13" s="4" t="s">
        <v>477</v>
      </c>
    </row>
    <row r="14" spans="1:3">
      <c r="A14" s="3" t="s">
        <v>466</v>
      </c>
    </row>
    <row r="15" spans="1:3">
      <c r="A15" s="4" t="s">
        <v>467</v>
      </c>
      <c r="B15" s="5" t="n">
        <v>0</v>
      </c>
      <c r="C15" s="5" t="n">
        <v>0</v>
      </c>
    </row>
    <row r="16" spans="1:3">
      <c r="A16" s="4" t="s">
        <v>472</v>
      </c>
      <c r="B16" s="5" t="n">
        <v>-75763</v>
      </c>
      <c r="C16" s="5" t="n">
        <v>-112076</v>
      </c>
    </row>
    <row r="17" spans="1:3">
      <c r="A17" s="4" t="s">
        <v>478</v>
      </c>
    </row>
    <row r="18" spans="1:3">
      <c r="A18" s="3" t="s">
        <v>466</v>
      </c>
    </row>
    <row r="19" spans="1:3">
      <c r="A19" s="4" t="s">
        <v>467</v>
      </c>
      <c r="B19" s="5" t="n">
        <v>0</v>
      </c>
    </row>
    <row r="20" spans="1:3">
      <c r="A20" s="4" t="s">
        <v>479</v>
      </c>
    </row>
    <row r="21" spans="1:3">
      <c r="A21" s="3" t="s">
        <v>466</v>
      </c>
    </row>
    <row r="22" spans="1:3">
      <c r="A22" s="4" t="s">
        <v>472</v>
      </c>
      <c r="B22" s="5" t="n">
        <v>-75763</v>
      </c>
    </row>
    <row r="23" spans="1:3">
      <c r="A23" s="4" t="s">
        <v>480</v>
      </c>
    </row>
    <row r="24" spans="1:3">
      <c r="A24" s="3" t="s">
        <v>466</v>
      </c>
    </row>
    <row r="25" spans="1:3">
      <c r="A25" s="4" t="s">
        <v>467</v>
      </c>
      <c r="C25" s="5" t="n">
        <v>0</v>
      </c>
    </row>
    <row r="26" spans="1:3">
      <c r="A26" s="4" t="s">
        <v>481</v>
      </c>
    </row>
    <row r="27" spans="1:3">
      <c r="A27" s="3" t="s">
        <v>466</v>
      </c>
    </row>
    <row r="28" spans="1:3">
      <c r="A28" s="4" t="s">
        <v>472</v>
      </c>
      <c r="C28" s="5" t="n">
        <v>-112076</v>
      </c>
    </row>
    <row r="29" spans="1:3">
      <c r="A29" s="4" t="s">
        <v>482</v>
      </c>
    </row>
    <row r="30" spans="1:3">
      <c r="A30" s="3" t="s">
        <v>466</v>
      </c>
    </row>
    <row r="31" spans="1:3">
      <c r="A31" s="4" t="s">
        <v>467</v>
      </c>
      <c r="B31" s="5" t="n">
        <v>977</v>
      </c>
      <c r="C31" s="5" t="n">
        <v>3239</v>
      </c>
    </row>
    <row r="32" spans="1:3">
      <c r="A32" s="4" t="s">
        <v>472</v>
      </c>
      <c r="B32" s="5" t="n">
        <v>-741</v>
      </c>
      <c r="C32" s="5" t="n">
        <v>-322</v>
      </c>
    </row>
    <row r="33" spans="1:3">
      <c r="A33" s="4" t="s">
        <v>483</v>
      </c>
    </row>
    <row r="34" spans="1:3">
      <c r="A34" s="3" t="s">
        <v>466</v>
      </c>
    </row>
    <row r="35" spans="1:3">
      <c r="A35" s="4" t="s">
        <v>467</v>
      </c>
      <c r="B35" s="5" t="n">
        <v>869</v>
      </c>
      <c r="C35" s="5" t="n">
        <v>2436</v>
      </c>
    </row>
    <row r="36" spans="1:3">
      <c r="A36" s="4" t="s">
        <v>484</v>
      </c>
    </row>
    <row r="37" spans="1:3">
      <c r="A37" s="3" t="s">
        <v>466</v>
      </c>
    </row>
    <row r="38" spans="1:3">
      <c r="A38" s="4" t="s">
        <v>472</v>
      </c>
      <c r="B38" s="5" t="n">
        <v>-741</v>
      </c>
      <c r="C38" s="5" t="n">
        <v>-322</v>
      </c>
    </row>
    <row r="39" spans="1:3">
      <c r="A39" s="4" t="s">
        <v>485</v>
      </c>
    </row>
    <row r="40" spans="1:3">
      <c r="A40" s="3" t="s">
        <v>466</v>
      </c>
    </row>
    <row r="41" spans="1:3">
      <c r="A41" s="4" t="s">
        <v>467</v>
      </c>
      <c r="B41" s="5" t="n">
        <v>108</v>
      </c>
      <c r="C41" s="5" t="n">
        <v>803</v>
      </c>
    </row>
    <row r="42" spans="1:3">
      <c r="A42" s="4" t="s">
        <v>486</v>
      </c>
    </row>
    <row r="43" spans="1:3">
      <c r="A43" s="3" t="s">
        <v>466</v>
      </c>
    </row>
    <row r="44" spans="1:3">
      <c r="A44" s="4" t="s">
        <v>472</v>
      </c>
      <c r="B44" s="7" t="n">
        <v>0</v>
      </c>
      <c r="C4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3</v>
      </c>
      <c r="D1" s="2" t="s">
        <v>1</v>
      </c>
    </row>
    <row r="2" spans="1:5">
      <c r="B2" s="2" t="s">
        <v>2</v>
      </c>
      <c r="C2" s="2" t="s">
        <v>64</v>
      </c>
      <c r="D2" s="2" t="s">
        <v>2</v>
      </c>
      <c r="E2" s="2" t="s">
        <v>64</v>
      </c>
    </row>
    <row r="3" spans="1:5">
      <c r="A3" s="3" t="s">
        <v>488</v>
      </c>
    </row>
    <row r="4" spans="1:5">
      <c r="A4" s="4" t="s">
        <v>489</v>
      </c>
      <c r="B4" s="7" t="n">
        <v>7861</v>
      </c>
      <c r="C4" s="7" t="n">
        <v>-18669</v>
      </c>
      <c r="D4" s="7" t="n">
        <v>28315</v>
      </c>
      <c r="E4" s="7" t="n">
        <v>76602</v>
      </c>
    </row>
    <row r="5" spans="1:5">
      <c r="A5" s="4" t="s">
        <v>490</v>
      </c>
      <c r="B5" s="5" t="n">
        <v>0</v>
      </c>
      <c r="C5" s="5" t="n">
        <v>0</v>
      </c>
      <c r="D5" s="5" t="n">
        <v>0</v>
      </c>
      <c r="E5" s="5" t="n">
        <v>9847</v>
      </c>
    </row>
    <row r="6" spans="1:5">
      <c r="A6" s="3" t="s">
        <v>491</v>
      </c>
    </row>
    <row r="7" spans="1:5">
      <c r="A7" s="4" t="s">
        <v>489</v>
      </c>
      <c r="B7" s="5" t="n">
        <v>459</v>
      </c>
      <c r="C7" s="5" t="n">
        <v>113</v>
      </c>
      <c r="D7" s="5" t="n">
        <v>1294</v>
      </c>
      <c r="E7" s="5" t="n">
        <v>286</v>
      </c>
    </row>
    <row r="8" spans="1:5">
      <c r="A8" s="4" t="s">
        <v>490</v>
      </c>
      <c r="B8" s="5" t="n">
        <v>0</v>
      </c>
      <c r="C8" s="5" t="n">
        <v>0</v>
      </c>
      <c r="D8" s="5" t="n">
        <v>0</v>
      </c>
      <c r="E8" s="5" t="n">
        <v>-4865</v>
      </c>
    </row>
    <row r="9" spans="1:5">
      <c r="A9" s="4" t="s">
        <v>492</v>
      </c>
      <c r="B9" s="7" t="n">
        <v>8320</v>
      </c>
      <c r="C9" s="7" t="n">
        <v>-18556</v>
      </c>
      <c r="D9" s="7" t="n">
        <v>29609</v>
      </c>
      <c r="E9" s="7" t="n">
        <v>81870</v>
      </c>
    </row>
    <row r="10" spans="1:5">
      <c r="A10" s="4" t="s">
        <v>319</v>
      </c>
    </row>
    <row r="11" spans="1:5">
      <c r="A11" s="3" t="s">
        <v>491</v>
      </c>
    </row>
    <row r="12" spans="1:5">
      <c r="A12" s="4" t="s">
        <v>493</v>
      </c>
      <c r="E12" s="4" t="s">
        <v>494</v>
      </c>
    </row>
    <row r="13" spans="1:5">
      <c r="A13" s="4" t="s">
        <v>323</v>
      </c>
    </row>
    <row r="14" spans="1:5">
      <c r="A14" s="3" t="s">
        <v>491</v>
      </c>
    </row>
    <row r="15" spans="1:5">
      <c r="A15" s="4" t="s">
        <v>493</v>
      </c>
      <c r="E15" s="4" t="s">
        <v>4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46</v>
      </c>
    </row>
    <row r="2" spans="1:2">
      <c r="A2" s="3" t="s">
        <v>449</v>
      </c>
    </row>
    <row r="3" spans="1:2">
      <c r="A3" s="4" t="s">
        <v>497</v>
      </c>
      <c r="B3" s="7" t="n">
        <v>-48656</v>
      </c>
    </row>
    <row r="4" spans="1:2">
      <c r="A4" s="4" t="s">
        <v>498</v>
      </c>
    </row>
    <row r="5" spans="1:2">
      <c r="A5" s="3" t="s">
        <v>449</v>
      </c>
    </row>
    <row r="6" spans="1:2">
      <c r="A6" s="4" t="s">
        <v>497</v>
      </c>
      <c r="B6" s="5" t="n">
        <v>-1848</v>
      </c>
    </row>
    <row r="7" spans="1:2">
      <c r="A7" s="4" t="s">
        <v>499</v>
      </c>
    </row>
    <row r="8" spans="1:2">
      <c r="A8" s="3" t="s">
        <v>449</v>
      </c>
    </row>
    <row r="9" spans="1:2">
      <c r="A9" s="4" t="s">
        <v>497</v>
      </c>
      <c r="B9" s="7" t="n">
        <v>-46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91</v>
      </c>
      <c r="B4" s="7" t="n">
        <v>0</v>
      </c>
      <c r="C4" s="7" t="n">
        <v>6841</v>
      </c>
    </row>
    <row r="5" spans="1:3">
      <c r="A5" s="4" t="s">
        <v>92</v>
      </c>
      <c r="B5" s="7" t="n">
        <v>0</v>
      </c>
      <c r="C5" s="7" t="n">
        <v>10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502</v>
      </c>
      <c r="B3" s="7" t="n">
        <v>0</v>
      </c>
      <c r="C3" s="7" t="n">
        <v>0</v>
      </c>
    </row>
    <row r="4" spans="1:3">
      <c r="A4" s="4" t="s">
        <v>503</v>
      </c>
      <c r="B4" s="5" t="n">
        <v>977</v>
      </c>
      <c r="C4" s="5" t="n">
        <v>3239</v>
      </c>
    </row>
    <row r="5" spans="1:3">
      <c r="A5" s="4" t="s">
        <v>504</v>
      </c>
      <c r="B5" s="5" t="n">
        <v>97424</v>
      </c>
      <c r="C5" s="5" t="n">
        <v>88409</v>
      </c>
    </row>
    <row r="6" spans="1:3">
      <c r="A6" s="4" t="s">
        <v>36</v>
      </c>
      <c r="B6" s="5" t="n">
        <v>98401</v>
      </c>
      <c r="C6" s="5" t="n">
        <v>91648</v>
      </c>
    </row>
    <row r="7" spans="1:3">
      <c r="A7" s="4" t="s">
        <v>502</v>
      </c>
      <c r="B7" s="5" t="n">
        <v>0</v>
      </c>
      <c r="C7" s="5" t="n">
        <v>0</v>
      </c>
    </row>
    <row r="8" spans="1:3">
      <c r="A8" s="4" t="s">
        <v>505</v>
      </c>
      <c r="B8" s="5" t="n">
        <v>76504</v>
      </c>
      <c r="C8" s="5" t="n">
        <v>112398</v>
      </c>
    </row>
    <row r="9" spans="1:3">
      <c r="A9" s="4" t="s">
        <v>506</v>
      </c>
    </row>
    <row r="10" spans="1:3">
      <c r="A10" s="3" t="s">
        <v>501</v>
      </c>
    </row>
    <row r="11" spans="1:3">
      <c r="A11" s="4" t="s">
        <v>504</v>
      </c>
      <c r="B11" s="5" t="n">
        <v>43548</v>
      </c>
      <c r="C11" s="5" t="n">
        <v>41097</v>
      </c>
    </row>
    <row r="12" spans="1:3">
      <c r="A12" s="4" t="s">
        <v>507</v>
      </c>
    </row>
    <row r="13" spans="1:3">
      <c r="A13" s="3" t="s">
        <v>501</v>
      </c>
    </row>
    <row r="14" spans="1:3">
      <c r="A14" s="4" t="s">
        <v>504</v>
      </c>
      <c r="B14" s="5" t="n">
        <v>21378</v>
      </c>
      <c r="C14" s="5" t="n">
        <v>16371</v>
      </c>
    </row>
    <row r="15" spans="1:3">
      <c r="A15" s="4" t="s">
        <v>508</v>
      </c>
    </row>
    <row r="16" spans="1:3">
      <c r="A16" s="3" t="s">
        <v>501</v>
      </c>
    </row>
    <row r="17" spans="1:3">
      <c r="A17" s="4" t="s">
        <v>504</v>
      </c>
      <c r="B17" s="5" t="n">
        <v>30303</v>
      </c>
      <c r="C17" s="5" t="n">
        <v>29104</v>
      </c>
    </row>
    <row r="18" spans="1:3">
      <c r="A18" s="4" t="s">
        <v>509</v>
      </c>
    </row>
    <row r="19" spans="1:3">
      <c r="A19" s="3" t="s">
        <v>501</v>
      </c>
    </row>
    <row r="20" spans="1:3">
      <c r="A20" s="4" t="s">
        <v>504</v>
      </c>
      <c r="B20" s="5" t="n">
        <v>2195</v>
      </c>
      <c r="C20" s="5" t="n">
        <v>1837</v>
      </c>
    </row>
    <row r="21" spans="1:3">
      <c r="A21" s="4" t="s">
        <v>510</v>
      </c>
    </row>
    <row r="22" spans="1:3">
      <c r="A22" s="3" t="s">
        <v>501</v>
      </c>
    </row>
    <row r="23" spans="1:3">
      <c r="A23" s="4" t="s">
        <v>511</v>
      </c>
      <c r="B23" s="5" t="n">
        <v>0</v>
      </c>
      <c r="C23" s="5" t="n">
        <v>0</v>
      </c>
    </row>
    <row r="24" spans="1:3">
      <c r="A24" s="4" t="s">
        <v>504</v>
      </c>
      <c r="B24" s="5" t="n">
        <v>64926</v>
      </c>
      <c r="C24" s="5" t="n">
        <v>57468</v>
      </c>
    </row>
    <row r="25" spans="1:3">
      <c r="A25" s="4" t="s">
        <v>36</v>
      </c>
      <c r="B25" s="5" t="n">
        <v>64926</v>
      </c>
      <c r="C25" s="5" t="n">
        <v>57468</v>
      </c>
    </row>
    <row r="26" spans="1:3">
      <c r="A26" s="4" t="s">
        <v>512</v>
      </c>
      <c r="B26" s="5" t="n">
        <v>0</v>
      </c>
      <c r="C26" s="5" t="n">
        <v>0</v>
      </c>
    </row>
    <row r="27" spans="1:3">
      <c r="A27" s="4" t="s">
        <v>513</v>
      </c>
    </row>
    <row r="28" spans="1:3">
      <c r="A28" s="3" t="s">
        <v>501</v>
      </c>
    </row>
    <row r="29" spans="1:3">
      <c r="A29" s="4" t="s">
        <v>504</v>
      </c>
      <c r="B29" s="5" t="n">
        <v>43548</v>
      </c>
      <c r="C29" s="5" t="n">
        <v>41097</v>
      </c>
    </row>
    <row r="30" spans="1:3">
      <c r="A30" s="4" t="s">
        <v>514</v>
      </c>
    </row>
    <row r="31" spans="1:3">
      <c r="A31" s="3" t="s">
        <v>501</v>
      </c>
    </row>
    <row r="32" spans="1:3">
      <c r="A32" s="4" t="s">
        <v>504</v>
      </c>
      <c r="B32" s="5" t="n">
        <v>21378</v>
      </c>
      <c r="C32" s="5" t="n">
        <v>16371</v>
      </c>
    </row>
    <row r="33" spans="1:3">
      <c r="A33" s="4" t="s">
        <v>515</v>
      </c>
    </row>
    <row r="34" spans="1:3">
      <c r="A34" s="3" t="s">
        <v>501</v>
      </c>
    </row>
    <row r="35" spans="1:3">
      <c r="A35" s="4" t="s">
        <v>504</v>
      </c>
      <c r="B35" s="5" t="n">
        <v>0</v>
      </c>
      <c r="C35" s="5" t="n">
        <v>0</v>
      </c>
    </row>
    <row r="36" spans="1:3">
      <c r="A36" s="4" t="s">
        <v>516</v>
      </c>
    </row>
    <row r="37" spans="1:3">
      <c r="A37" s="3" t="s">
        <v>501</v>
      </c>
    </row>
    <row r="38" spans="1:3">
      <c r="A38" s="4" t="s">
        <v>504</v>
      </c>
      <c r="B38" s="5" t="n">
        <v>0</v>
      </c>
      <c r="C38" s="5" t="n">
        <v>0</v>
      </c>
    </row>
    <row r="39" spans="1:3">
      <c r="A39" s="4" t="s">
        <v>517</v>
      </c>
    </row>
    <row r="40" spans="1:3">
      <c r="A40" s="3" t="s">
        <v>501</v>
      </c>
    </row>
    <row r="41" spans="1:3">
      <c r="A41" s="4" t="s">
        <v>511</v>
      </c>
      <c r="B41" s="5" t="n">
        <v>977</v>
      </c>
      <c r="C41" s="5" t="n">
        <v>3239</v>
      </c>
    </row>
    <row r="42" spans="1:3">
      <c r="A42" s="4" t="s">
        <v>504</v>
      </c>
      <c r="B42" s="5" t="n">
        <v>32498</v>
      </c>
      <c r="C42" s="5" t="n">
        <v>30941</v>
      </c>
    </row>
    <row r="43" spans="1:3">
      <c r="A43" s="4" t="s">
        <v>36</v>
      </c>
      <c r="B43" s="5" t="n">
        <v>33475</v>
      </c>
      <c r="C43" s="5" t="n">
        <v>34180</v>
      </c>
    </row>
    <row r="44" spans="1:3">
      <c r="A44" s="4" t="s">
        <v>512</v>
      </c>
      <c r="B44" s="5" t="n">
        <v>76504</v>
      </c>
      <c r="C44" s="5" t="n">
        <v>112398</v>
      </c>
    </row>
    <row r="45" spans="1:3">
      <c r="A45" s="4" t="s">
        <v>518</v>
      </c>
    </row>
    <row r="46" spans="1:3">
      <c r="A46" s="3" t="s">
        <v>501</v>
      </c>
    </row>
    <row r="47" spans="1:3">
      <c r="A47" s="4" t="s">
        <v>504</v>
      </c>
      <c r="B47" s="5" t="n">
        <v>0</v>
      </c>
      <c r="C47" s="5" t="n">
        <v>0</v>
      </c>
    </row>
    <row r="48" spans="1:3">
      <c r="A48" s="4" t="s">
        <v>519</v>
      </c>
    </row>
    <row r="49" spans="1:3">
      <c r="A49" s="3" t="s">
        <v>501</v>
      </c>
    </row>
    <row r="50" spans="1:3">
      <c r="A50" s="4" t="s">
        <v>504</v>
      </c>
      <c r="B50" s="5" t="n">
        <v>0</v>
      </c>
      <c r="C50" s="5" t="n">
        <v>0</v>
      </c>
    </row>
    <row r="51" spans="1:3">
      <c r="A51" s="4" t="s">
        <v>520</v>
      </c>
    </row>
    <row r="52" spans="1:3">
      <c r="A52" s="3" t="s">
        <v>501</v>
      </c>
    </row>
    <row r="53" spans="1:3">
      <c r="A53" s="4" t="s">
        <v>504</v>
      </c>
      <c r="B53" s="5" t="n">
        <v>30303</v>
      </c>
      <c r="C53" s="5" t="n">
        <v>29104</v>
      </c>
    </row>
    <row r="54" spans="1:3">
      <c r="A54" s="4" t="s">
        <v>521</v>
      </c>
    </row>
    <row r="55" spans="1:3">
      <c r="A55" s="3" t="s">
        <v>501</v>
      </c>
    </row>
    <row r="56" spans="1:3">
      <c r="A56" s="4" t="s">
        <v>504</v>
      </c>
      <c r="B56" s="5" t="n">
        <v>2195</v>
      </c>
      <c r="C56" s="5" t="n">
        <v>1837</v>
      </c>
    </row>
    <row r="57" spans="1:3">
      <c r="A57" s="4" t="s">
        <v>522</v>
      </c>
    </row>
    <row r="58" spans="1:3">
      <c r="A58" s="3" t="s">
        <v>501</v>
      </c>
    </row>
    <row r="59" spans="1:3">
      <c r="A59" s="4" t="s">
        <v>511</v>
      </c>
      <c r="B59" s="5" t="n">
        <v>0</v>
      </c>
      <c r="C59" s="5" t="n">
        <v>0</v>
      </c>
    </row>
    <row r="60" spans="1:3">
      <c r="A60" s="4" t="s">
        <v>504</v>
      </c>
      <c r="B60" s="5" t="n">
        <v>0</v>
      </c>
      <c r="C60" s="5" t="n">
        <v>0</v>
      </c>
    </row>
    <row r="61" spans="1:3">
      <c r="A61" s="4" t="s">
        <v>36</v>
      </c>
      <c r="B61" s="5" t="n">
        <v>0</v>
      </c>
      <c r="C61" s="5" t="n">
        <v>0</v>
      </c>
    </row>
    <row r="62" spans="1:3">
      <c r="A62" s="4" t="s">
        <v>512</v>
      </c>
      <c r="B62" s="5" t="n">
        <v>0</v>
      </c>
      <c r="C62" s="5" t="n">
        <v>0</v>
      </c>
    </row>
    <row r="63" spans="1:3">
      <c r="A63" s="4" t="s">
        <v>523</v>
      </c>
    </row>
    <row r="64" spans="1:3">
      <c r="A64" s="3" t="s">
        <v>501</v>
      </c>
    </row>
    <row r="65" spans="1:3">
      <c r="A65" s="4" t="s">
        <v>504</v>
      </c>
      <c r="B65" s="5" t="n">
        <v>0</v>
      </c>
      <c r="C65" s="5" t="n">
        <v>0</v>
      </c>
    </row>
    <row r="66" spans="1:3">
      <c r="A66" s="4" t="s">
        <v>524</v>
      </c>
    </row>
    <row r="67" spans="1:3">
      <c r="A67" s="3" t="s">
        <v>501</v>
      </c>
    </row>
    <row r="68" spans="1:3">
      <c r="A68" s="4" t="s">
        <v>504</v>
      </c>
      <c r="B68" s="5" t="n">
        <v>0</v>
      </c>
      <c r="C68" s="5" t="n">
        <v>0</v>
      </c>
    </row>
    <row r="69" spans="1:3">
      <c r="A69" s="4" t="s">
        <v>525</v>
      </c>
    </row>
    <row r="70" spans="1:3">
      <c r="A70" s="3" t="s">
        <v>501</v>
      </c>
    </row>
    <row r="71" spans="1:3">
      <c r="A71" s="4" t="s">
        <v>504</v>
      </c>
      <c r="B71" s="5" t="n">
        <v>0</v>
      </c>
      <c r="C71" s="5" t="n">
        <v>0</v>
      </c>
    </row>
    <row r="72" spans="1:3">
      <c r="A72" s="4" t="s">
        <v>526</v>
      </c>
    </row>
    <row r="73" spans="1:3">
      <c r="A73" s="3" t="s">
        <v>501</v>
      </c>
    </row>
    <row r="74" spans="1:3">
      <c r="A74" s="4" t="s">
        <v>504</v>
      </c>
      <c r="B74" s="7" t="n">
        <v>0</v>
      </c>
      <c r="C7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529</v>
      </c>
      <c r="B3" s="7" t="n">
        <v>87241</v>
      </c>
      <c r="C3" s="7" t="n">
        <v>77244</v>
      </c>
    </row>
    <row r="4" spans="1:3">
      <c r="A4" s="4" t="s">
        <v>530</v>
      </c>
      <c r="B4" s="5" t="n">
        <v>10910</v>
      </c>
      <c r="C4" s="5" t="n">
        <v>11203</v>
      </c>
    </row>
    <row r="5" spans="1:3">
      <c r="A5" s="4" t="s">
        <v>531</v>
      </c>
      <c r="B5" s="5" t="n">
        <v>-727</v>
      </c>
      <c r="C5" s="5" t="n">
        <v>-38</v>
      </c>
    </row>
    <row r="6" spans="1:3">
      <c r="A6" s="4" t="s">
        <v>532</v>
      </c>
      <c r="B6" s="5" t="n">
        <v>97424</v>
      </c>
      <c r="C6" s="5" t="n">
        <v>88409</v>
      </c>
    </row>
    <row r="7" spans="1:3">
      <c r="A7" s="4" t="s">
        <v>533</v>
      </c>
    </row>
    <row r="8" spans="1:3">
      <c r="A8" s="3" t="s">
        <v>528</v>
      </c>
    </row>
    <row r="9" spans="1:3">
      <c r="A9" s="4" t="s">
        <v>529</v>
      </c>
      <c r="B9" s="5" t="n">
        <v>28283</v>
      </c>
      <c r="C9" s="5" t="n">
        <v>25361</v>
      </c>
    </row>
    <row r="10" spans="1:3">
      <c r="A10" s="4" t="s">
        <v>530</v>
      </c>
      <c r="B10" s="5" t="n">
        <v>8973</v>
      </c>
      <c r="C10" s="5" t="n">
        <v>8920</v>
      </c>
    </row>
    <row r="11" spans="1:3">
      <c r="A11" s="4" t="s">
        <v>531</v>
      </c>
      <c r="B11" s="5" t="n">
        <v>-293</v>
      </c>
      <c r="C11" s="5" t="n">
        <v>0</v>
      </c>
    </row>
    <row r="12" spans="1:3">
      <c r="A12" s="4" t="s">
        <v>532</v>
      </c>
      <c r="B12" s="5" t="n">
        <v>36963</v>
      </c>
      <c r="C12" s="5" t="n">
        <v>34281</v>
      </c>
    </row>
    <row r="13" spans="1:3">
      <c r="A13" s="4" t="s">
        <v>534</v>
      </c>
    </row>
    <row r="14" spans="1:3">
      <c r="A14" s="3" t="s">
        <v>528</v>
      </c>
    </row>
    <row r="15" spans="1:3">
      <c r="A15" s="4" t="s">
        <v>529</v>
      </c>
      <c r="B15" s="5" t="n">
        <v>4656</v>
      </c>
      <c r="C15" s="5" t="n">
        <v>4581</v>
      </c>
    </row>
    <row r="16" spans="1:3">
      <c r="A16" s="4" t="s">
        <v>530</v>
      </c>
      <c r="B16" s="5" t="n">
        <v>1929</v>
      </c>
      <c r="C16" s="5" t="n">
        <v>2235</v>
      </c>
    </row>
    <row r="17" spans="1:3">
      <c r="A17" s="4" t="s">
        <v>531</v>
      </c>
      <c r="B17" s="5" t="n">
        <v>0</v>
      </c>
      <c r="C17" s="5" t="n">
        <v>0</v>
      </c>
    </row>
    <row r="18" spans="1:3">
      <c r="A18" s="4" t="s">
        <v>532</v>
      </c>
      <c r="B18" s="5" t="n">
        <v>6585</v>
      </c>
      <c r="C18" s="5" t="n">
        <v>6816</v>
      </c>
    </row>
    <row r="19" spans="1:3">
      <c r="A19" s="4" t="s">
        <v>507</v>
      </c>
    </row>
    <row r="20" spans="1:3">
      <c r="A20" s="3" t="s">
        <v>528</v>
      </c>
    </row>
    <row r="21" spans="1:3">
      <c r="A21" s="4" t="s">
        <v>529</v>
      </c>
      <c r="B21" s="5" t="n">
        <v>21673</v>
      </c>
      <c r="C21" s="5" t="n">
        <v>16391</v>
      </c>
    </row>
    <row r="22" spans="1:3">
      <c r="A22" s="4" t="s">
        <v>530</v>
      </c>
      <c r="B22" s="5" t="n">
        <v>0</v>
      </c>
      <c r="C22" s="5" t="n">
        <v>2</v>
      </c>
    </row>
    <row r="23" spans="1:3">
      <c r="A23" s="4" t="s">
        <v>531</v>
      </c>
      <c r="B23" s="5" t="n">
        <v>-295</v>
      </c>
      <c r="C23" s="5" t="n">
        <v>-22</v>
      </c>
    </row>
    <row r="24" spans="1:3">
      <c r="A24" s="4" t="s">
        <v>532</v>
      </c>
      <c r="B24" s="5" t="n">
        <v>21378</v>
      </c>
      <c r="C24" s="5" t="n">
        <v>16371</v>
      </c>
    </row>
    <row r="25" spans="1:3">
      <c r="A25" s="4" t="s">
        <v>508</v>
      </c>
    </row>
    <row r="26" spans="1:3">
      <c r="A26" s="3" t="s">
        <v>528</v>
      </c>
    </row>
    <row r="27" spans="1:3">
      <c r="A27" s="4" t="s">
        <v>529</v>
      </c>
      <c r="B27" s="5" t="n">
        <v>30434</v>
      </c>
      <c r="C27" s="5" t="n">
        <v>29074</v>
      </c>
    </row>
    <row r="28" spans="1:3">
      <c r="A28" s="4" t="s">
        <v>530</v>
      </c>
      <c r="B28" s="5" t="n">
        <v>8</v>
      </c>
      <c r="C28" s="5" t="n">
        <v>46</v>
      </c>
    </row>
    <row r="29" spans="1:3">
      <c r="A29" s="4" t="s">
        <v>531</v>
      </c>
      <c r="B29" s="5" t="n">
        <v>-139</v>
      </c>
      <c r="C29" s="5" t="n">
        <v>-16</v>
      </c>
    </row>
    <row r="30" spans="1:3">
      <c r="A30" s="4" t="s">
        <v>532</v>
      </c>
      <c r="B30" s="5" t="n">
        <v>30303</v>
      </c>
      <c r="C30" s="5" t="n">
        <v>29104</v>
      </c>
    </row>
    <row r="31" spans="1:3">
      <c r="A31" s="4" t="s">
        <v>509</v>
      </c>
    </row>
    <row r="32" spans="1:3">
      <c r="A32" s="3" t="s">
        <v>528</v>
      </c>
    </row>
    <row r="33" spans="1:3">
      <c r="A33" s="4" t="s">
        <v>529</v>
      </c>
      <c r="B33" s="5" t="n">
        <v>2195</v>
      </c>
      <c r="C33" s="5" t="n">
        <v>1837</v>
      </c>
    </row>
    <row r="34" spans="1:3">
      <c r="A34" s="4" t="s">
        <v>530</v>
      </c>
      <c r="B34" s="5" t="n">
        <v>0</v>
      </c>
      <c r="C34" s="5" t="n">
        <v>0</v>
      </c>
    </row>
    <row r="35" spans="1:3">
      <c r="A35" s="4" t="s">
        <v>531</v>
      </c>
      <c r="B35" s="5" t="n">
        <v>0</v>
      </c>
      <c r="C35" s="5" t="n">
        <v>0</v>
      </c>
    </row>
    <row r="36" spans="1:3">
      <c r="A36" s="4" t="s">
        <v>532</v>
      </c>
      <c r="B36" s="7" t="n">
        <v>2195</v>
      </c>
      <c r="C36" s="7" t="n">
        <v>18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5</v>
      </c>
      <c r="B1" s="2" t="s">
        <v>2</v>
      </c>
      <c r="C1" s="2" t="s">
        <v>23</v>
      </c>
    </row>
    <row r="2" spans="1:3">
      <c r="A2" s="3" t="s">
        <v>169</v>
      </c>
    </row>
    <row r="3" spans="1:3">
      <c r="A3" s="4" t="s">
        <v>536</v>
      </c>
      <c r="B3" s="11" t="n">
        <v>45.7</v>
      </c>
      <c r="C3" s="11" t="n">
        <v>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169</v>
      </c>
    </row>
    <row r="3" spans="1:3">
      <c r="A3" s="4" t="s">
        <v>289</v>
      </c>
      <c r="B3" s="7" t="n">
        <v>3085000</v>
      </c>
      <c r="C3" s="7" t="n">
        <v>3085000</v>
      </c>
    </row>
    <row r="4" spans="1:3">
      <c r="A4" s="4" t="s">
        <v>532</v>
      </c>
      <c r="B4" s="7" t="n">
        <v>3216893</v>
      </c>
      <c r="C4" s="7" t="n">
        <v>33822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540</v>
      </c>
      <c r="D1" s="2" t="s">
        <v>541</v>
      </c>
      <c r="E1" s="2" t="s">
        <v>64</v>
      </c>
    </row>
    <row r="2" spans="1:5">
      <c r="A2" s="3" t="s">
        <v>542</v>
      </c>
    </row>
    <row r="3" spans="1:5">
      <c r="A3" s="4" t="s">
        <v>543</v>
      </c>
      <c r="B3" s="11" t="n">
        <v>38.3</v>
      </c>
    </row>
    <row r="4" spans="1:5">
      <c r="A4" s="4" t="s">
        <v>544</v>
      </c>
      <c r="B4" s="5" t="n">
        <v>109</v>
      </c>
    </row>
    <row r="5" spans="1:5">
      <c r="A5" s="4" t="s">
        <v>545</v>
      </c>
      <c r="B5" s="12" t="n">
        <v>147.3</v>
      </c>
    </row>
    <row r="6" spans="1:5">
      <c r="A6" s="4" t="s">
        <v>546</v>
      </c>
      <c r="B6" s="7" t="n">
        <v>7</v>
      </c>
    </row>
    <row r="7" spans="1:5">
      <c r="A7" s="4" t="s">
        <v>547</v>
      </c>
      <c r="C7" s="7" t="n">
        <v>3</v>
      </c>
    </row>
    <row r="8" spans="1:5">
      <c r="A8" s="4" t="s">
        <v>548</v>
      </c>
      <c r="D8" s="9" t="n">
        <v>0.03</v>
      </c>
    </row>
    <row r="9" spans="1:5">
      <c r="A9" s="4" t="s">
        <v>549</v>
      </c>
      <c r="E9" s="11" t="n">
        <v>10.6</v>
      </c>
    </row>
    <row r="10" spans="1:5">
      <c r="A10" s="4" t="s">
        <v>550</v>
      </c>
      <c r="E10" s="12" t="n">
        <v>3.4</v>
      </c>
    </row>
    <row r="11" spans="1:5">
      <c r="A11" s="4" t="s">
        <v>551</v>
      </c>
      <c r="E11" s="11" t="n">
        <v>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3</v>
      </c>
      <c r="D1" s="2" t="s">
        <v>1</v>
      </c>
    </row>
    <row r="2" spans="1:5">
      <c r="B2" s="2" t="s">
        <v>2</v>
      </c>
      <c r="C2" s="2" t="s">
        <v>64</v>
      </c>
      <c r="D2" s="2" t="s">
        <v>2</v>
      </c>
      <c r="E2" s="2" t="s">
        <v>64</v>
      </c>
    </row>
    <row r="3" spans="1:5">
      <c r="A3" s="3" t="s">
        <v>542</v>
      </c>
    </row>
    <row r="4" spans="1:5">
      <c r="A4" s="4" t="s">
        <v>76</v>
      </c>
      <c r="D4" s="7" t="n">
        <v>0</v>
      </c>
      <c r="E4" s="7" t="n">
        <v>6841</v>
      </c>
    </row>
    <row r="5" spans="1:5">
      <c r="A5" s="4" t="s">
        <v>282</v>
      </c>
      <c r="D5" s="5" t="n">
        <v>0</v>
      </c>
      <c r="E5" s="5" t="n">
        <v>10994</v>
      </c>
    </row>
    <row r="6" spans="1:5">
      <c r="A6" s="4" t="s">
        <v>553</v>
      </c>
      <c r="D6" s="5" t="n">
        <v>0</v>
      </c>
      <c r="E6" s="5" t="n">
        <v>2716</v>
      </c>
    </row>
    <row r="7" spans="1:5">
      <c r="A7" s="4" t="s">
        <v>554</v>
      </c>
      <c r="B7" s="7" t="n">
        <v>0</v>
      </c>
      <c r="C7" s="7" t="n">
        <v>0</v>
      </c>
      <c r="D7" s="5" t="n">
        <v>0</v>
      </c>
      <c r="E7" s="5" t="n">
        <v>13710</v>
      </c>
    </row>
    <row r="8" spans="1:5">
      <c r="A8" s="4" t="s">
        <v>92</v>
      </c>
      <c r="D8" s="7" t="n">
        <v>0</v>
      </c>
      <c r="E8" s="5" t="n">
        <v>10215</v>
      </c>
    </row>
    <row r="9" spans="1:5">
      <c r="A9" s="4" t="s">
        <v>555</v>
      </c>
    </row>
    <row r="10" spans="1:5">
      <c r="A10" s="3" t="s">
        <v>542</v>
      </c>
    </row>
    <row r="11" spans="1:5">
      <c r="A11" s="4" t="s">
        <v>65</v>
      </c>
      <c r="E11" s="5" t="n">
        <v>303474</v>
      </c>
    </row>
    <row r="12" spans="1:5">
      <c r="A12" s="4" t="s">
        <v>67</v>
      </c>
      <c r="E12" s="5" t="n">
        <v>277554</v>
      </c>
    </row>
    <row r="13" spans="1:5">
      <c r="A13" s="4" t="s">
        <v>556</v>
      </c>
      <c r="E13" s="5" t="n">
        <v>7874</v>
      </c>
    </row>
    <row r="14" spans="1:5">
      <c r="A14" s="4" t="s">
        <v>72</v>
      </c>
      <c r="E14" s="5" t="n">
        <v>18046</v>
      </c>
    </row>
    <row r="15" spans="1:5">
      <c r="A15" s="4" t="s">
        <v>557</v>
      </c>
      <c r="E15" s="5" t="n">
        <v>-211</v>
      </c>
    </row>
    <row r="16" spans="1:5">
      <c r="A16" s="4" t="s">
        <v>558</v>
      </c>
      <c r="E16" s="5" t="n">
        <v>17835</v>
      </c>
    </row>
    <row r="17" spans="1:5">
      <c r="A17" s="4" t="s">
        <v>76</v>
      </c>
      <c r="E17" s="5" t="n">
        <v>6841</v>
      </c>
    </row>
    <row r="18" spans="1:5">
      <c r="A18" s="4" t="s">
        <v>282</v>
      </c>
      <c r="E18" s="5" t="n">
        <v>10994</v>
      </c>
    </row>
    <row r="19" spans="1:5">
      <c r="A19" s="4" t="s">
        <v>553</v>
      </c>
      <c r="E19" s="5" t="n">
        <v>2716</v>
      </c>
    </row>
    <row r="20" spans="1:5">
      <c r="A20" s="4" t="s">
        <v>554</v>
      </c>
      <c r="E20" s="5" t="n">
        <v>13710</v>
      </c>
    </row>
    <row r="21" spans="1:5">
      <c r="A21" s="4" t="s">
        <v>70</v>
      </c>
      <c r="E21" s="5" t="n">
        <v>185</v>
      </c>
    </row>
    <row r="22" spans="1:5">
      <c r="A22" s="4" t="s">
        <v>117</v>
      </c>
      <c r="E22" s="5" t="n">
        <v>0</v>
      </c>
    </row>
    <row r="23" spans="1:5">
      <c r="A23" s="4" t="s">
        <v>559</v>
      </c>
      <c r="E23" s="7" t="n">
        <v>-8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47</v>
      </c>
    </row>
    <row r="3" spans="1:2">
      <c r="A3" s="3" t="s">
        <v>542</v>
      </c>
    </row>
    <row r="4" spans="1:2">
      <c r="A4" s="4" t="s">
        <v>561</v>
      </c>
      <c r="B4" s="7" t="n">
        <v>-9567</v>
      </c>
    </row>
    <row r="5" spans="1:2">
      <c r="A5" s="4" t="s">
        <v>562</v>
      </c>
      <c r="B5" s="5" t="n">
        <v>12858</v>
      </c>
    </row>
    <row r="6" spans="1:2">
      <c r="A6" s="4" t="s">
        <v>563</v>
      </c>
      <c r="B6" s="5" t="n">
        <v>3291</v>
      </c>
    </row>
    <row r="7" spans="1:2">
      <c r="A7" s="3" t="s">
        <v>564</v>
      </c>
    </row>
    <row r="8" spans="1:2">
      <c r="A8" s="4" t="s">
        <v>565</v>
      </c>
      <c r="B8" s="5" t="n">
        <v>-597</v>
      </c>
    </row>
    <row r="9" spans="1:2">
      <c r="A9" s="4" t="s">
        <v>566</v>
      </c>
      <c r="B9" s="5" t="n">
        <v>3888</v>
      </c>
    </row>
    <row r="10" spans="1:2">
      <c r="A10" s="4" t="s">
        <v>563</v>
      </c>
      <c r="B10" s="7" t="n">
        <v>32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4</v>
      </c>
    </row>
    <row r="3" spans="1:3">
      <c r="A3" s="3" t="s">
        <v>542</v>
      </c>
    </row>
    <row r="4" spans="1:3">
      <c r="A4" s="4" t="s">
        <v>568</v>
      </c>
      <c r="B4" s="7" t="n">
        <v>0</v>
      </c>
      <c r="C4" s="7" t="n">
        <v>10579</v>
      </c>
    </row>
    <row r="5" spans="1:3">
      <c r="A5" s="4" t="s">
        <v>555</v>
      </c>
    </row>
    <row r="6" spans="1:3">
      <c r="A6" s="3" t="s">
        <v>542</v>
      </c>
    </row>
    <row r="7" spans="1:3">
      <c r="A7" s="4" t="s">
        <v>569</v>
      </c>
      <c r="C7" s="5" t="n">
        <v>-2612</v>
      </c>
    </row>
    <row r="8" spans="1:3">
      <c r="A8" s="4" t="s">
        <v>570</v>
      </c>
      <c r="C8" s="5" t="n">
        <v>111</v>
      </c>
    </row>
    <row r="9" spans="1:3">
      <c r="A9" s="4" t="s">
        <v>568</v>
      </c>
      <c r="C9" s="5" t="n">
        <v>10579</v>
      </c>
    </row>
    <row r="10" spans="1:3">
      <c r="A10" s="4" t="s">
        <v>571</v>
      </c>
      <c r="C10" s="7" t="n">
        <v>8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80</v>
      </c>
      <c r="B4" s="7" t="n">
        <v>71193</v>
      </c>
      <c r="C4" s="7" t="n">
        <v>70808</v>
      </c>
      <c r="D4" s="7" t="n">
        <v>564317</v>
      </c>
      <c r="E4" s="7" t="n">
        <v>360568</v>
      </c>
    </row>
    <row r="5" spans="1:5">
      <c r="A5" s="3" t="s">
        <v>95</v>
      </c>
    </row>
    <row r="6" spans="1:5">
      <c r="A6" s="4" t="s">
        <v>96</v>
      </c>
      <c r="B6" s="5" t="n">
        <v>310</v>
      </c>
      <c r="C6" s="5" t="n">
        <v>851</v>
      </c>
      <c r="D6" s="5" t="n">
        <v>-736</v>
      </c>
      <c r="E6" s="5" t="n">
        <v>1553</v>
      </c>
    </row>
    <row r="7" spans="1:5">
      <c r="A7" s="3" t="s">
        <v>97</v>
      </c>
    </row>
    <row r="8" spans="1:5">
      <c r="A8" s="4" t="s">
        <v>98</v>
      </c>
      <c r="B8" s="5" t="n">
        <v>8320</v>
      </c>
      <c r="C8" s="5" t="n">
        <v>-18556</v>
      </c>
      <c r="D8" s="5" t="n">
        <v>29609</v>
      </c>
      <c r="E8" s="5" t="n">
        <v>76888</v>
      </c>
    </row>
    <row r="9" spans="1:5">
      <c r="A9" s="4" t="s">
        <v>99</v>
      </c>
      <c r="B9" s="5" t="n">
        <v>0</v>
      </c>
      <c r="C9" s="5" t="n">
        <v>0</v>
      </c>
      <c r="D9" s="5" t="n">
        <v>0</v>
      </c>
      <c r="E9" s="5" t="n">
        <v>4982</v>
      </c>
    </row>
    <row r="10" spans="1:5">
      <c r="A10" s="4" t="s">
        <v>100</v>
      </c>
      <c r="B10" s="5" t="n">
        <v>8630</v>
      </c>
      <c r="C10" s="5" t="n">
        <v>-17705</v>
      </c>
      <c r="D10" s="5" t="n">
        <v>28873</v>
      </c>
      <c r="E10" s="5" t="n">
        <v>83423</v>
      </c>
    </row>
    <row r="11" spans="1:5">
      <c r="A11" s="4" t="s">
        <v>101</v>
      </c>
      <c r="B11" s="7" t="n">
        <v>79823</v>
      </c>
      <c r="C11" s="7" t="n">
        <v>53103</v>
      </c>
      <c r="D11" s="7" t="n">
        <v>593190</v>
      </c>
      <c r="E11" s="7" t="n">
        <v>4439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3</v>
      </c>
      <c r="D1" s="2" t="s">
        <v>1</v>
      </c>
    </row>
    <row r="2" spans="1:5">
      <c r="B2" s="2" t="s">
        <v>2</v>
      </c>
      <c r="C2" s="2" t="s">
        <v>64</v>
      </c>
      <c r="D2" s="2" t="s">
        <v>2</v>
      </c>
      <c r="E2" s="2" t="s">
        <v>64</v>
      </c>
    </row>
    <row r="3" spans="1:5">
      <c r="A3" s="3" t="s">
        <v>94</v>
      </c>
    </row>
    <row r="4" spans="1:5">
      <c r="A4" s="4" t="s">
        <v>103</v>
      </c>
      <c r="B4" s="7" t="n">
        <v>92</v>
      </c>
      <c r="C4" s="7" t="n">
        <v>490</v>
      </c>
      <c r="D4" s="7" t="n">
        <v>-246</v>
      </c>
      <c r="E4" s="7" t="n">
        <v>893</v>
      </c>
    </row>
    <row r="5" spans="1:5">
      <c r="A5" s="4" t="s">
        <v>104</v>
      </c>
      <c r="B5" s="5" t="n">
        <v>2460</v>
      </c>
      <c r="C5" s="5" t="n">
        <v>-10667</v>
      </c>
      <c r="D5" s="5" t="n">
        <v>8486</v>
      </c>
      <c r="E5" s="5" t="n">
        <v>44194</v>
      </c>
    </row>
    <row r="6" spans="1:5">
      <c r="A6" s="4" t="s">
        <v>105</v>
      </c>
      <c r="B6" s="7" t="n">
        <v>0</v>
      </c>
      <c r="C6" s="7" t="n">
        <v>0</v>
      </c>
      <c r="D6" s="7" t="n">
        <v>0</v>
      </c>
      <c r="E6" s="7" t="n">
        <v>31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4</v>
      </c>
    </row>
    <row r="3" spans="1:3">
      <c r="A3" s="3" t="s">
        <v>107</v>
      </c>
    </row>
    <row r="4" spans="1:3">
      <c r="A4" s="4" t="s">
        <v>80</v>
      </c>
      <c r="B4" s="7" t="n">
        <v>564317</v>
      </c>
      <c r="C4" s="7" t="n">
        <v>360568</v>
      </c>
    </row>
    <row r="5" spans="1:3">
      <c r="A5" s="3" t="s">
        <v>108</v>
      </c>
    </row>
    <row r="6" spans="1:3">
      <c r="A6" s="4" t="s">
        <v>70</v>
      </c>
      <c r="B6" s="5" t="n">
        <v>268426</v>
      </c>
      <c r="C6" s="5" t="n">
        <v>234833</v>
      </c>
    </row>
    <row r="7" spans="1:3">
      <c r="A7" s="4" t="s">
        <v>50</v>
      </c>
      <c r="B7" s="5" t="n">
        <v>139852</v>
      </c>
      <c r="C7" s="5" t="n">
        <v>188256</v>
      </c>
    </row>
    <row r="8" spans="1:3">
      <c r="A8" s="4" t="s">
        <v>109</v>
      </c>
      <c r="B8" s="5" t="n">
        <v>-165522</v>
      </c>
      <c r="C8" s="5" t="n">
        <v>0</v>
      </c>
    </row>
    <row r="9" spans="1:3">
      <c r="A9" s="4" t="s">
        <v>110</v>
      </c>
      <c r="B9" s="5" t="n">
        <v>0</v>
      </c>
      <c r="C9" s="5" t="n">
        <v>-12931</v>
      </c>
    </row>
    <row r="10" spans="1:3">
      <c r="A10" s="4" t="s">
        <v>111</v>
      </c>
      <c r="B10" s="5" t="n">
        <v>0</v>
      </c>
      <c r="C10" s="5" t="n">
        <v>-10579</v>
      </c>
    </row>
    <row r="11" spans="1:3">
      <c r="A11" s="4" t="s">
        <v>112</v>
      </c>
      <c r="B11" s="5" t="n">
        <v>18007</v>
      </c>
      <c r="C11" s="5" t="n">
        <v>14892</v>
      </c>
    </row>
    <row r="12" spans="1:3">
      <c r="A12" s="4" t="s">
        <v>113</v>
      </c>
      <c r="B12" s="5" t="n">
        <v>912</v>
      </c>
      <c r="C12" s="5" t="n">
        <v>25661</v>
      </c>
    </row>
    <row r="13" spans="1:3">
      <c r="A13" s="4" t="s">
        <v>114</v>
      </c>
      <c r="B13" s="5" t="n">
        <v>209304</v>
      </c>
      <c r="C13" s="5" t="n">
        <v>-55139</v>
      </c>
    </row>
    <row r="14" spans="1:3">
      <c r="A14" s="4" t="s">
        <v>115</v>
      </c>
      <c r="B14" s="5" t="n">
        <v>1035296</v>
      </c>
      <c r="C14" s="5" t="n">
        <v>745561</v>
      </c>
    </row>
    <row r="15" spans="1:3">
      <c r="A15" s="3" t="s">
        <v>116</v>
      </c>
    </row>
    <row r="16" spans="1:3">
      <c r="A16" s="4" t="s">
        <v>117</v>
      </c>
      <c r="B16" s="5" t="n">
        <v>-1088472</v>
      </c>
      <c r="C16" s="5" t="n">
        <v>-812148</v>
      </c>
    </row>
    <row r="17" spans="1:3">
      <c r="A17" s="4" t="s">
        <v>118</v>
      </c>
      <c r="B17" s="5" t="n">
        <v>0</v>
      </c>
      <c r="C17" s="5" t="n">
        <v>-86128</v>
      </c>
    </row>
    <row r="18" spans="1:3">
      <c r="A18" s="4" t="s">
        <v>119</v>
      </c>
      <c r="B18" s="5" t="n">
        <v>3000</v>
      </c>
      <c r="C18" s="5" t="n">
        <v>140253</v>
      </c>
    </row>
    <row r="19" spans="1:3">
      <c r="A19" s="4" t="s">
        <v>120</v>
      </c>
      <c r="B19" s="5" t="n">
        <v>-7857</v>
      </c>
      <c r="C19" s="5" t="n">
        <v>-14329</v>
      </c>
    </row>
    <row r="20" spans="1:3">
      <c r="A20" s="4" t="s">
        <v>121</v>
      </c>
      <c r="B20" s="5" t="n">
        <v>0</v>
      </c>
      <c r="C20" s="5" t="n">
        <v>18562</v>
      </c>
    </row>
    <row r="21" spans="1:3">
      <c r="A21" s="4" t="s">
        <v>122</v>
      </c>
      <c r="B21" s="5" t="n">
        <v>6105</v>
      </c>
      <c r="C21" s="5" t="n">
        <v>6435</v>
      </c>
    </row>
    <row r="22" spans="1:3">
      <c r="A22" s="4" t="s">
        <v>123</v>
      </c>
      <c r="B22" s="5" t="n">
        <v>-1087224</v>
      </c>
      <c r="C22" s="5" t="n">
        <v>-747355</v>
      </c>
    </row>
    <row r="23" spans="1:3">
      <c r="A23" s="3" t="s">
        <v>124</v>
      </c>
    </row>
    <row r="24" spans="1:3">
      <c r="A24" s="4" t="s">
        <v>125</v>
      </c>
      <c r="B24" s="5" t="n">
        <v>-202968</v>
      </c>
      <c r="C24" s="5" t="n">
        <v>-571238</v>
      </c>
    </row>
    <row r="25" spans="1:3">
      <c r="A25" s="4" t="s">
        <v>126</v>
      </c>
      <c r="B25" s="5" t="n">
        <v>395092</v>
      </c>
      <c r="C25" s="5" t="n">
        <v>98755</v>
      </c>
    </row>
    <row r="26" spans="1:3">
      <c r="A26" s="4" t="s">
        <v>127</v>
      </c>
      <c r="B26" s="5" t="n">
        <v>15850</v>
      </c>
      <c r="C26" s="5" t="n">
        <v>22673</v>
      </c>
    </row>
    <row r="27" spans="1:3">
      <c r="A27" s="4" t="s">
        <v>128</v>
      </c>
      <c r="B27" s="5" t="n">
        <v>0</v>
      </c>
      <c r="C27" s="5" t="n">
        <v>884911</v>
      </c>
    </row>
    <row r="28" spans="1:3">
      <c r="A28" s="4" t="s">
        <v>129</v>
      </c>
      <c r="B28" s="5" t="n">
        <v>0</v>
      </c>
      <c r="C28" s="5" t="n">
        <v>-36996</v>
      </c>
    </row>
    <row r="29" spans="1:3">
      <c r="A29" s="4" t="s">
        <v>130</v>
      </c>
      <c r="B29" s="5" t="n">
        <v>0</v>
      </c>
      <c r="C29" s="5" t="n">
        <v>25670</v>
      </c>
    </row>
    <row r="30" spans="1:3">
      <c r="A30" s="4" t="s">
        <v>131</v>
      </c>
      <c r="B30" s="5" t="n">
        <v>0</v>
      </c>
      <c r="C30" s="5" t="n">
        <v>-250000</v>
      </c>
    </row>
    <row r="31" spans="1:3">
      <c r="A31" s="4" t="s">
        <v>132</v>
      </c>
      <c r="B31" s="5" t="n">
        <v>-160007</v>
      </c>
      <c r="C31" s="5" t="n">
        <v>-143075</v>
      </c>
    </row>
    <row r="32" spans="1:3">
      <c r="A32" s="4" t="s">
        <v>133</v>
      </c>
      <c r="B32" s="5" t="n">
        <v>0</v>
      </c>
      <c r="C32" s="5" t="n">
        <v>-6663</v>
      </c>
    </row>
    <row r="33" spans="1:3">
      <c r="A33" s="4" t="s">
        <v>112</v>
      </c>
      <c r="B33" s="5" t="n">
        <v>-1518</v>
      </c>
      <c r="C33" s="5" t="n">
        <v>0</v>
      </c>
    </row>
    <row r="34" spans="1:3">
      <c r="A34" s="4" t="s">
        <v>134</v>
      </c>
      <c r="B34" s="5" t="n">
        <v>46449</v>
      </c>
      <c r="C34" s="5" t="n">
        <v>24037</v>
      </c>
    </row>
    <row r="35" spans="1:3">
      <c r="A35" s="4" t="s">
        <v>135</v>
      </c>
      <c r="B35" s="5" t="n">
        <v>-5479</v>
      </c>
      <c r="C35" s="5" t="n">
        <v>22243</v>
      </c>
    </row>
    <row r="36" spans="1:3">
      <c r="A36" s="4" t="s">
        <v>136</v>
      </c>
      <c r="B36" s="5" t="n">
        <v>26409</v>
      </c>
      <c r="C36" s="5" t="n">
        <v>47534</v>
      </c>
    </row>
    <row r="37" spans="1:3">
      <c r="A37" s="4" t="s">
        <v>137</v>
      </c>
      <c r="B37" s="7" t="n">
        <v>20930</v>
      </c>
      <c r="C37" s="7" t="n">
        <v>697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9:03Z</dcterms:created>
  <dcterms:modified xmlns:dcterms="http://purl.org/dc/terms/" xmlns:xsi="http://www.w3.org/2001/XMLSchema-instance" xsi:type="dcterms:W3CDTF">2018-08-08T17:19:03Z</dcterms:modified>
</cp:coreProperties>
</file>